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Basis of Presentation" sheetId="8" r:id="rId8"/>
    <s:sheet name="Discontinued Operations" sheetId="9" r:id="rId9"/>
    <s:sheet name="Inventories, Property and Equip" sheetId="10" r:id="rId10"/>
    <s:sheet name="Financing Arrangements" sheetId="11" r:id="rId11"/>
    <s:sheet name="Loss per Common Share Applicabl" sheetId="12" r:id="rId12"/>
    <s:sheet name="Stock Compensation Expense and " sheetId="13" r:id="rId13"/>
    <s:sheet name="Preferred Stock" sheetId="14" r:id="rId14"/>
    <s:sheet name="Discontinued Operations (Tables" sheetId="15" r:id="rId15"/>
    <s:sheet name="Inventories, Property and Equ16" sheetId="16" r:id="rId16"/>
    <s:sheet name="Financing Arrangements (Tables)" sheetId="17" r:id="rId17"/>
    <s:sheet name="Stock Compensation Expense an18" sheetId="18" r:id="rId18"/>
    <s:sheet name="Basis of Presentation (Details " sheetId="19" r:id="rId19"/>
    <s:sheet name="Discontinued Operations (Detail" sheetId="20" r:id="rId20"/>
    <s:sheet name="Discontinued Operations (Deta21" sheetId="21" r:id="rId21"/>
    <s:sheet name="Inventories, Property and Equ22" sheetId="22" r:id="rId22"/>
    <s:sheet name="Inventories, Property and Equ23" sheetId="23" r:id="rId23"/>
    <s:sheet name="Inventories, Property and Equ24" sheetId="24" r:id="rId24"/>
    <s:sheet name="Inventories, Property and Equ25" sheetId="25" r:id="rId25"/>
    <s:sheet name="Financing Arrangements (Details" sheetId="26" r:id="rId26"/>
    <s:sheet name="Financing Arrangements (Detai27" sheetId="27" r:id="rId27"/>
    <s:sheet name="Loss per Common Share Applica28" sheetId="28" r:id="rId28"/>
    <s:sheet name="Stock Compensation Expense an29" sheetId="29" r:id="rId29"/>
    <s:sheet name="Stock Compensation Expense an30" sheetId="30" r:id="rId30"/>
    <s:sheet name="Preferred Stock (Details Narrat" sheetId="31" r:id="rId31"/>
  </s:sheets>
  <s:definedNames/>
  <s:calcPr calcId="124519" calcMode="auto" fullCalcOnLoad="1"/>
</s:workbook>
</file>

<file path=xl/sharedStrings.xml><?xml version="1.0" encoding="utf-8"?>
<sst xmlns="http://schemas.openxmlformats.org/spreadsheetml/2006/main" uniqueCount="317">
  <si>
    <t>Document And Entity Information - shares</t>
  </si>
  <si>
    <t>9 Months Ended</t>
  </si>
  <si>
    <t>Sep. 30, 2016</t>
  </si>
  <si>
    <t>Nov. 04, 2016</t>
  </si>
  <si>
    <t>Document And Entity Information</t>
  </si>
  <si>
    <t>Entity Registrant Name</t>
  </si>
  <si>
    <t>CAS MEDICAL SYSTEM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 and cash equivalents</t>
  </si>
  <si>
    <t>Accounts receivable, net</t>
  </si>
  <si>
    <t>Notes and other receivables</t>
  </si>
  <si>
    <t>Inventories</t>
  </si>
  <si>
    <t>Other current assets</t>
  </si>
  <si>
    <t>Assets associated with discontinued operation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t>
  </si>
  <si>
    <t>Liabilities associated with discontinued operations</t>
  </si>
  <si>
    <t>Total current liabilities</t>
  </si>
  <si>
    <t>Deferred gain on sale and leaseback of property</t>
  </si>
  <si>
    <t>Long-term debt, less current portion and unamortized debt issuance cost</t>
  </si>
  <si>
    <t>Other long-term liability</t>
  </si>
  <si>
    <t>Total liabilities</t>
  </si>
  <si>
    <t>Commitments and contingencies</t>
  </si>
  <si>
    <t xml:space="preserve"> </t>
  </si>
  <si>
    <t>Stockholders' equity:</t>
  </si>
  <si>
    <t>Common stock, $.004 par value per share, 60,000,000 shares authorized, 27,428,752 and 27,391,722 shares issued at September 30, 2016 and December 31, 2015,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densed 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densed Consolidated Statements of Operations (Unaudited) - USD ($)</t>
  </si>
  <si>
    <t>3 Months Ended</t>
  </si>
  <si>
    <t>Sep. 30, 2015</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 before income taxes</t>
  </si>
  <si>
    <t>Income tax expense (benefit)</t>
  </si>
  <si>
    <t>Loss from continuing operations</t>
  </si>
  <si>
    <t>Discontinued operations:</t>
  </si>
  <si>
    <t>(Loss) income from discontinued operations</t>
  </si>
  <si>
    <t>Gain on sale of discontinued operations</t>
  </si>
  <si>
    <t>Income tax (benefit) expense</t>
  </si>
  <si>
    <t>Net loss</t>
  </si>
  <si>
    <t>Preferred stock dividend accretion</t>
  </si>
  <si>
    <t>Net loss applicable to common stockholders</t>
  </si>
  <si>
    <t>Loss per common share from continuing operations - basic and diluted</t>
  </si>
  <si>
    <t>Income per common share from discontinued operations - basic and diluted</t>
  </si>
  <si>
    <t>Per share basic and diluted net loss applicable to common stockholders</t>
  </si>
  <si>
    <t>Weighted-average number of common shares outstanding: Basic and diluted</t>
  </si>
  <si>
    <t>Condensed Consolidated Statement of Changes in Stockholders' Equity (Unaudited) - 9 months ended Sep. 30, 2016 - USD ($)</t>
  </si>
  <si>
    <t>Preferred Stock</t>
  </si>
  <si>
    <t>Common Stock Issued</t>
  </si>
  <si>
    <t>Common Stock Held in Treasury</t>
  </si>
  <si>
    <t>Additional Paid-In Capital</t>
  </si>
  <si>
    <t>Accumulated Deficit</t>
  </si>
  <si>
    <t>Total</t>
  </si>
  <si>
    <t>Beginning Balance, Amount at Dec. 31, 2015</t>
  </si>
  <si>
    <t>Beginning Balance, Shares at Dec. 31, 2015</t>
  </si>
  <si>
    <t>Common stock issued under stock purchase plan, Amount</t>
  </si>
  <si>
    <t>Common stock issued under stock purchase plan, Shares</t>
  </si>
  <si>
    <t>Common stock issued - options exercised, Amount</t>
  </si>
  <si>
    <t>Common stock issued - options exercised, Shares</t>
  </si>
  <si>
    <t>Warrants issued to lender</t>
  </si>
  <si>
    <t>Stock compensation</t>
  </si>
  <si>
    <t>Ending Balance, Amount at Sep. 30, 2016</t>
  </si>
  <si>
    <t>Ending Balance, Shares at Sep. 30, 2016</t>
  </si>
  <si>
    <t>Condensed Consolidated Statements of Cash Flows (Unaudited) - USD ($)</t>
  </si>
  <si>
    <t>OPERATING ACTIVITIES:</t>
  </si>
  <si>
    <t>Income from discontinued operations</t>
  </si>
  <si>
    <t>Adjustments to reconcile net loss from continuing operations to net cash used in operating activities of continuing operations:</t>
  </si>
  <si>
    <t>Depreciation and amortization</t>
  </si>
  <si>
    <t>Amortization of debt issuance costs and discounts</t>
  </si>
  <si>
    <t>Deferred income taxes</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Proceeds from sale of discontinued operations</t>
  </si>
  <si>
    <t>Additions to intangible assets</t>
  </si>
  <si>
    <t>Net cash provided by (used in) investing activities of continuing operations</t>
  </si>
  <si>
    <t>FINANCING ACTIVITIES:</t>
  </si>
  <si>
    <t>Proceeds from long-term debt</t>
  </si>
  <si>
    <t>Repayment of long-term debt</t>
  </si>
  <si>
    <t>Payment of final term loan fee</t>
  </si>
  <si>
    <t>Deferred financing costs</t>
  </si>
  <si>
    <t>Repayment of line-of-credit</t>
  </si>
  <si>
    <t>Repayments of note payable</t>
  </si>
  <si>
    <t>Proceeds from issuance of common stock</t>
  </si>
  <si>
    <t>Net cash provided by financing activities of continuing operations</t>
  </si>
  <si>
    <t>Net (decrease) increase in cash and cash equivalents from continuing operations</t>
  </si>
  <si>
    <t>CASH FLOWS FROM DISCONTINUED OPERATIONS:</t>
  </si>
  <si>
    <t>Cash provided by operating activities of discontinued operations</t>
  </si>
  <si>
    <t>Net cash provided by discontinued operations</t>
  </si>
  <si>
    <t>Net change in cash and cash equivalents</t>
  </si>
  <si>
    <t>Cash and cash equivalents, beginning of period</t>
  </si>
  <si>
    <t>CASH AND CASH EQUIVALENTS, END OF PERIOD</t>
  </si>
  <si>
    <t>SUPPLEMENTAL DISCLOSURES OF CASH FLOW INFORMATION:</t>
  </si>
  <si>
    <t>Cash paid during the period for interest</t>
  </si>
  <si>
    <t>Insurance premiums funded with note payable</t>
  </si>
  <si>
    <t>End-of-term fee payable to lenders</t>
  </si>
  <si>
    <t>Warrants issued to lenders</t>
  </si>
  <si>
    <t>The Company</t>
  </si>
  <si>
    <t>Company</t>
  </si>
  <si>
    <t>1. The Company</t>
  </si>
  <si>
    <t>CAS Medical Systems, Inc. ("CASMED®"
or the "Company") is a leader in non-invasive patient monitoring of cerebral oxygenation. The Company's FORE-SIGHT®
Absolute Cerebral Oximeter provides a highly accurate, non-invasive, continuous measurement of absolute cerebral tissue oxygen
saturation for patients during critical care. Direct monitoring of tissue oxygenation provides a superior and powerful tool to
alert clinicians to otherwise unrecognized and dangerously low levels of oxygenation of the brain and other tissues, thereby empowering
them to intervene appropriately in the care of their patients.</t>
  </si>
  <si>
    <t>Basis of Presentation</t>
  </si>
  <si>
    <t>Basis Of Presentation</t>
  </si>
  <si>
    <t>2. 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5. The condensed consolidated balance sheet
as of December 31, 2015, was derived from the audited financial statements. Interest
 Imputation of Interest As further discussed in Note (3) below,
the Company reclassified the results of its vital signs monitoring and neonatal intensive care disposables product lines to discontinued
operations. Accordingly, the consolidated financial statements for all periods reported reflect those results as discontinued,
and all assets and liabilities related to the product lines and held as of September 30, 2016 and December 31, 2015, are stated
as assets and liabilities associated with discontinued operations.</t>
  </si>
  <si>
    <t>Discontinued Operations</t>
  </si>
  <si>
    <t>Discontinued Operations and Disposal Groups [Abstract]</t>
  </si>
  <si>
    <t>3. Discontinued Operations</t>
  </si>
  <si>
    <t xml:space="preserve">On October 26, 2015, the Company entered
into an agreement pursuant to which it sold certain assets related to its 740 SELECT® vital signs monitoring product line in
exchange for $220,000 in cash at closing and a one-year, interest-bearing promissory note in the principal amount of $329,967.
The agreement also provides for royalty payments to the Company for sales of 740 SELECT products during the three-year period following
the closing. On March 28, 2016, the Company consummated
an agreement pursuant to which it sold certain assets related to its neonatal intensive care disposables product line for $3,350,000,
including $3,035,000 in cash at closing after deductions of $100,000 for funds held in escrow for 12 months following the closing
and $215,000 for inventory to be purchased following a transition services agreement expected to conclude at December 31, 2016. The following table presents the assets
and liabilities related to the vital signs monitoring and neonatal intensive care product lines classified as assets and liabilities
associated with discontinued operations in the consolidated balance sheets as of the periods below. Certain amounts have
been reclassified for December 31, 2015, from discontinued to continued operations.
September 30, December 31,
2016 2015
Accounts receivable $ 487,264 $ 697,726
Inventories  190,830
Property and equipment, net  6,681
Intangible assets  11,102
Total assets associated with
discontinued operations $ 487,264 $ 906,339
Accounts payable $ 404,101 $ 144,106
Accrued expenses 98,347 55,834
Total liabilities associated with
discontinued operations $ 502,448 $ 199,940 The following table represents the financial
results of the discontinued operations for the three and nine months ended September 30 th
Three Months Ended Nine Months Ended
September 30, September 30,
2016 2015 2016 2015
Net sales $ 18,147 $ 1,119,886 $ 784,496 $ 3,485,982
Cost of sales 23,436 804,526 565,964 2,554,242
Gross profit (loss) (5,289 ) 315,360 218,532 931,740
Operating expenses  121,960 9,859 525,442
(Loss) income from discontinued operations
before income taxes (5,289 ) 193,400 208,673 406,298
Other loss (105,310 )  (230,190 ) 
Gain on sale of discontinued operations   2,942,095 
Income tax (benefit) expense (38,710 ) 67,690 1,022,202 142,204
(Loss) income from discontinued operations $ (71,889 ) $ 125,710 $ 1,898,376 $ 264,094 </t>
  </si>
  <si>
    <t>Inventories, Property and Equipment, and Intangible and Other Assets</t>
  </si>
  <si>
    <t>Inventories Property And Equipment And Intangible And Other Assets</t>
  </si>
  <si>
    <t>4. Inventories, Property and Equipment, and Intangible and Other Assets</t>
  </si>
  <si>
    <t>Inventories consist of:
September 30, December 31,
2016 2015
Raw materials $ 886,222 $ 919,870
Work-in-process 16,812 20,917
Finished goods 291,092 487,638
Total $ 1,194,126 $ 1,428,425 Property and equipment are stated at cost
and are depreciated using the straight-line method over the estimated useful lives of the assets. Property and equipment
include FORE-SIGHT cerebral oximetry monitors primarily located at customer sites within the United States. Such equipment,
categorized as "Equipment at Customers", is typically held under a no-cost program whereby customers purchase disposable
sensors for use with the Company's FORE-SIGHT equipment. Under this program, the Company retains title to the monitors shipped
to its customers and amortizes the monitors using the straight-line method over their estimated useful lives. Intangible assets consist of patents issued,
patents pending, trademarks, and purchased technology which are recorded at cost. Patents are amortized on a straight-line basis
over 20 years. Capitalized costs are amortized over their estimated useful lives. Intangible and other assets consist of
the following:
September 30, December 31,
2016 2015
Patents and other assets $ 925,602 $ 905,454
Patents pending 320,483 315,826
1,246,085 1,221,280
Accumulated amortization (462,283 ) (408,263 )
Total $ 783,802 $ 813,017 Amortization expense of intangible and
other assets for the nine months ended September 30, 2016, was $54,020. Estimated amortization expense for the calendar year 2016
is $69,823. Expected amortization expense of intangible and other assets for the next five calendar years and beyond follows:
2017 $ 36,100
2018 32,500
2019 28,500
2020 28,000
2021 27,700
Thereafter 556,700
$ 709,500 The Company reviews its intangible and
other assets for impairment at least annually or whenever events or changes in circumstances indicate that the carrying amount
of an asset may not be recoverable. The Company believes that the carrying amounts of its remaining long-lived assets are fully
recoverable.</t>
  </si>
  <si>
    <t>Financing Arrangements</t>
  </si>
  <si>
    <t>Equity [Abstract]</t>
  </si>
  <si>
    <t>5. Financing Arrangements</t>
  </si>
  <si>
    <t>Common Stock Public Offering Debt Agreements On June 30, 2016, the Company entered into
a Loan and Security Agreement (the "Loan Agreement") with Solar Capital Ltd. and Western Alliance Bank (collectively,
the "Lenders"). Pursuant to the Loan Agreement, the Lenders have provided the Company with a 48-month secured term
loan in the amount of $8,000,000 (the "Term Loan") and a Revolving Loan in the maximum amount of $2,500,000 (the "Revolver").
The Revolver expires on July 1, 2018, and the Term Loan matures on July 1, 2020. The obligations under the Loan Agreement
are secured by a lien on substantially all assets of the Company. The Term Loan bears interest at a floating
rate equal to 8.75% plus the 30-day LIBOR rate (9.27% as of September 30, 2016). Under the Term Loan, 36 equal payments of
$222,222 commence on August 1, 2017, with one final payment in an amount equal to the remaining principal balance on the final
maturity date. Principal payments under the Term Loan may be deferred an additional six months if the Company reaches a specified
product line sales target for the 12 months ending June 30, 2017. Revolver advances will bear interest at
a floating rate equal to 2.5% plus the higher of 3.5% per annum or a specified prime rate. Maximum borrowings under the Revolver
are based upon the Company's eligible accounts receivable as defined in the Loan Agreement. There were no borrowings under the
Revolver as of September 30, 2016, and the amount available for borrowing at that date was $2,215,000, according to the borrowing
formula contained with the Loan Agreement and subject to other terms and conditions. The Company has the right to prepay the
loans under the Loan Agreement in full at any time. If the Term Loan is prepaid prior to maturity, an additional fee of 2%
of the Term Loan amount is due if such prepayment takes place within one year from the closing date, and thereafter, the additional
fee declines to 1% for any prepayment taking place after such first anniversary and prior to the scheduled maturity date.
Amounts prepaid under the Term Loan may not be re-borrowed. Upon repayment of the Term Loan at any time, the Lenders are
entitled to an additional fee equal to 4% of the Term Loan amount. A separate early termination fee equal to 1% of the Revolver
commitment amount is payable only if the Revolver is terminated on or before the one-year anniversary of the closing dat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it was in compliance with all covenants as of September 30, 2016. The Company's prior secured term loan with
Solar was repaid in full at the closing, and the revolving line-of-credit with Solar, which had no outstanding balance, was terminated.
The Company paid a fee of $218,000 in connection with the termination of the prior credit facility, in lieu of the original contractual
fee. In connection with the Loan Agreement,
on June 30, 2016, the Company issued warrants (the "Warrants") to the Lenders, which provide for the right to purchase
an aggregate of 64,655 shares of the Company's common stock for a ten-year period, expiring on June 30, 2026, at an exercise price
of $1.856 per share (of which 48,491 shares may be purchased by Solar and 16,164 shares may be purchased by Western Alliance Bank). The amount of shares issuable pursuant
to the Warrants, and the exercise price thereof, are subject to adjustment only in the event of stock splits, subdivisions, reclassifications,
exchanges, combinations, and similar transactions. The Warrants also contain a cashless exercise provision. The shares associated with the Warrants
were fully vested at the time of issuance. The value of the Warrants were estimated on the date of grant to be $1.44 per share
using the Black-Scholes option pricing model, assuming a weighted-average expected stock price volatility of 73.4%, an expected
warrant life of ten years, an average risk-free interest rate of 1.48%, and a 0.0% average dividend yield. The value of the Warrants
of $92,906, as calculated above, has been recorded as a debt discount and is being recognized as interest expense over the 48-month
term of the Loan Agreement.
September 30, 2016 December 31, 2015
Principal Unamortized Debt Issuance Cost and Discounts Debt, Net Principal Unamortized Debt Issuance Cost and Discounts Debt, Net
Balance of term loan $ 8,000,000 $ 650,127 $ 7,349,873 $ 7,280,000 $ 455,379 $ 6,824,621
Less current portion 666,667 285,163 381,504 2,817,940 200,948 2,616,992
Long-term portion $ 7,333,333 $ 364,964 $ 6,968,369 $ 4,462,060 $ 254,431 $ 4,207,629 The Company incurred debt issuance cost
and discounts of $556,936 associated with the Loan Agreement, including $320,000 of accrued fees payable upon repayment of the
Term Loan, $92,906 pertaining to the Warrants, and other legal and brokerage costs. Unamortized debt issuance costs of $104,246
at June 30, 2016, pertaining to the Company's prior revolving credit agreement with Solar, were recorded as interest expense corresponding
with the termination of that agreement. The remaining $165,514 of unamortized debt issuance costs and discounts together with the
$556,936 of new deferred costs, aggregating $722,450, will be amortized through July 1, 2018 and June 30, 2020, the maturity dates
of the Revolver and Term Loan, respectively. As a result of the debt issuance costs, the effective rate of the term loan
was 12.8% at September 30, 2016.</t>
  </si>
  <si>
    <t>Loss per Common Share Applicable to Common Stockholders</t>
  </si>
  <si>
    <t>Loss Per Common Share Applicable To Common Stockholders</t>
  </si>
  <si>
    <t>6. 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Therefore, for each period for which a loss is reported, diluted loss per share is equal to basic loss per share because the effect
of including such common stock equivalents or other securities would have been anti-dilutive. As such, the Company has excluded
potentially dilutive shares from the calculation of loss per common share applicable to common stockholders.</t>
  </si>
  <si>
    <t>Stock Compensation Expense and Share-based Payment Plans</t>
  </si>
  <si>
    <t>Disclosure of Compensation Related Costs, Share-based Payments [Abstract]</t>
  </si>
  <si>
    <t>7. Stock Compensation Expense and Share-based Payment Plans</t>
  </si>
  <si>
    <t>Stock compensation expense was $190,493
and $118,643 and $583,763 and $519,089 for the three- and nine-month periods ended September 30, 2016 and 2015, respectively.
Weighted- Aggregate Weighted-Average
Option Average Intrinsic Contractual Life
Shares Exercise Price Value (1) Remaining in Years
Outstanding at December 31, 2015 3,374,875 $ 1.95 $ 235,443 7.2
Granted 30,000 1.78
Cancelled or expired (130,674 ) 1.54
Exercised (30,951 ) 1.61 6,716
Outstanding at September 30, 2016 3,243,250 1.97 153,136 6.6
Exercisable at September 30, 2016 1,909,375 $ 2.15 $ 19,812 5.4
Vested and expected to vest at
September 30, 2016 3,203,252 $ 1.97 $ 149,136 6.6 (1) The intrinsic value of a stock option is the amount by which
the market value of the underlying stock, as of the applicable date, exceeds the option exercise price. The exercise period for all outstanding
stock options may not exceed ten years from the date of grant. Stock options granted to employees typically vest over a four-year
period. The Company attributes stock-based compensation cost to operations using the straight-line method over the applicable
vesting period. On June 22, 2016, the Company's stockholders
approved an amendment to the CAS Medical Systems, Inc. 2011 Equity Incentive Plan (the "Plan") which increased the maximum
number of shares that can be issued under the Plan by 1,500,000 to 4,500,000. Awards that may be granted under the Plan include
options, restricted stock and restricted stock units, and other stock-based awards. In addition, the sublimit of awards of restricted
stock and restricted stock units was increased from 500,000 to 1,250,000.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September 30, 2016, there
remained 1,623,835 total shares available for issuance, including a sublimit of 780,070 shares available for restricted stock
and restricted stock units. As of September 30, 2016, there were 508,000
outstanding restricted shares at a weighted-average fair-value of $1.78. Of the total amount outstanding, 150,000 restricted
shares of common stock issued to the Company's Chief Executive Officer during August 2010 remained issued and non-vested. Such
shares have been fully amortized as of September 30, 2016.</t>
  </si>
  <si>
    <t>PreferredStock</t>
  </si>
  <si>
    <t>8. Preferred Stock</t>
  </si>
  <si>
    <t>As of September 30, 2016, 95,500 shares
of Series A Convertible Preferred Stock and 54,500 shares of Series A Exchangeable Preferred Stock, issued in connection
with a 2011 private placement (collectively, the "Preferred Stock"), are outstanding. The Preferred Stock has a par value
$0.001 per share and is convertible into common stock of the Company at a price of $2.389 per share. The Company can force conversion
of all of the outstanding Preferred Stock if the closing price of its common stock meets certain share price, trading volume requirements,
and other conditions. The stated value ($100 per share) of the Series A Preferred Stock accretes at an annual rate of 7% compounded
quarterly. While such accretion may be paid in cash at the Company's option, the Company's bank agreement prohibits the payment
of cash dividends. As of September 30, 2016, dividend accretion of $6,734,250 had accumulated on the Preferred Stock. The
Preferred Stock is entitled to a liquidation preference equal to the greater of 100% of the accreted value for each share of Preferred
Stock, outstanding on the date of a liquidation, plus all accrued and unpaid dividends, or the amount a holder would have been
entitled to had the holder converted the shares of Preferred Stock into common stock immediately prior to the liquidation.
Accordingly, based upon the liquidation value of the Preferred Stock at September 30, 2016, there were 9,097,635 shares of common
stock issuable upon conversion of the Preferred Stock. The Preferred Stock votes together with the common stock as if converted
on the original date of issuance. Holders of Preferred Stock are entitled to purchase their pro rata share of additional
stock issuances in certain future financings.</t>
  </si>
  <si>
    <t>Discontinued Operations (Tables)</t>
  </si>
  <si>
    <t>Summary Of Financial Results Of Discontinued Operations</t>
  </si>
  <si>
    <t xml:space="preserve">The following table presents the assets
and liabilities related to the vital signs monitoring and neonatal intensive care product lines classified as assets and liabilities
associated with discontinued operations in the consolidated balance sheets as of the periods below. Certain amounts have
been reclassified for December 31, 2015, from discontinued to continued operations.
September 30, December 31,
2016 2015
Accounts receivable $ 487,264 $ 697,726
Inventories  190,830
Property and equipment, net  6,681
Intangible assets  11,102
Total assets associated with
discontinued operations $ 487,264 $ 906,339
Accounts payable $ 404,101 $ 144,106
Accrued expenses 98,347 55,834
Total liabilities associated with
discontinued operations $ 502,448 $ 199,940 The following table represents the financial
results of the discontinued operations for the three and nine months ended September 30 th
Three Months Ended Nine Months Ended
September 30, September 30,
2016 2015 2016 2015
Net sales $ 18,147 $ 1,119,886 $ 784,496 $ 3,485,982
Cost of sales 23,436 804,526 565,964 2,554,242
Gross profit (loss) (5,289 ) 315,360 218,532 931,740
Operating expenses  121,960 9,859 525,442
(Loss) income from discontinued operations
before income taxes (5,289 ) 193,400 208,673 406,298
Other loss (105,310 )  (230,190 ) 
Gain on sale of discontinued operations   2,942,095 
Income tax (benefit) expense (38,710 ) 67,690 1,022,202 142,204
(Loss) income from discontinued operations $ (71,889 ) $ 125,710 $ 1,898,376 $ 264,094 </t>
  </si>
  <si>
    <t>Inventories, Property and Equipment, and Intangible and Other Assets (Tables)</t>
  </si>
  <si>
    <t>Inventories Property And Equipment And Intangible And Other Assets Tables</t>
  </si>
  <si>
    <t>Schedule Of Inventories</t>
  </si>
  <si>
    <t xml:space="preserve">Inventories consist of:
September 30, December 31,
2016 2015
Raw materials $ 886,222 $ 919,870
Work-in-process 16,812 20,917
Finished goods 291,092 487,638
Total $ 1,194,126 $ 1,428,425 </t>
  </si>
  <si>
    <t>Schedule Of Intangible And Other Assets</t>
  </si>
  <si>
    <t xml:space="preserve">Intangible and other assets consist of
the following:
September 30, December 31,
2016 2015
Patents and other assets $ 925,602 $ 905,454
Patents pending 320,483 315,826
1,246,085 1,221,280
Accumulated amortization (462,283 ) (408,263 )
Total $ 783,802 $ 813,017 </t>
  </si>
  <si>
    <t>Schedule Of Expected Amortization Expense Of Intangible And Other Assets</t>
  </si>
  <si>
    <t xml:space="preserve">Expected amortization expense of intangible
and other assets for the next five calendar years and beyond follows:
2017 $ 36,100
2018 32,500
2019 28,500
2020 28,000
2021 27,700
Thereafter 556,700
$ 709,500 </t>
  </si>
  <si>
    <t>Financing Arrangements (Tables)</t>
  </si>
  <si>
    <t>Financing Arrangements Tables</t>
  </si>
  <si>
    <t>Schedule Of Outstanding Balance Of The Bank Term Loan</t>
  </si>
  <si>
    <t xml:space="preserve">The outstanding balance of the Company's
term loan is stated for the following periods:
September 30, 2016 December 31, 2015
Principal Unamortized Debt Issuance Cost and Discounts Debt, Net Principal Unamortized Debt Issuance Cost and Discounts Debt, Net
Balance of term loan $ 8,000,000 $ 650,127 $ 7,349,873 $ 7,280,000 $ 455,379 $ 6,824,621
Less current portion 666,667 285,163 381,504 2,817,940 200,948 2,616,992
Long-term portion $ 7,333,333 $ 364,964 $ 6,968,369 $ 4,462,060 $ 254,431 $ 4,207,629 </t>
  </si>
  <si>
    <t>Stock Compensation Expense and Share-based Payment Plans (Tables)</t>
  </si>
  <si>
    <t>Summary Of Stock Option Information</t>
  </si>
  <si>
    <t>The following table summarizes the Company's
stock option information as of and for the nine-month period ended September 30, 2016:
Weighted- Aggregate Weighted-Average
Option Average Intrinsic Contractual Life
Shares Exercise Price Value (1) Remaining in Years
Outstanding at December 31, 2015 3,374,875 $ 1.95 $ 235,443 7.2
Granted 30,000 1.78
Cancelled or expired (130,674 ) 1.54
Exercised (30,951 ) 1.61 6,716
Outstanding at September 30, 2016 3,243,250 1.97 153,136 6.6
Exercisable at September 30, 2016 1,909,375 $ 2.15 $ 19,812 5.4
Vested and expected to vest at
September 30, 2016 3,203,252 $ 1.97 $ 149,136 6.6 (1) The intrinsic value of a stock option is the amount by which
the market value of the underlying stock, as of the applicable date, exceeds the option exercise price.</t>
  </si>
  <si>
    <t>Basis of Presentation (Details Narative) - USD ($)</t>
  </si>
  <si>
    <t>6 Months Ended</t>
  </si>
  <si>
    <t>Jun. 30, 2016</t>
  </si>
  <si>
    <t>Basis Of Presentation Details Narative</t>
  </si>
  <si>
    <t>Reclassified value of other assets</t>
  </si>
  <si>
    <t>Cash and cash equivalents plus available borrowings under its revolving loan</t>
  </si>
  <si>
    <t>Discontinued Operations (Details) - USD ($)</t>
  </si>
  <si>
    <t>Intangible assets</t>
  </si>
  <si>
    <t>Total assets associated with discontinued operations</t>
  </si>
  <si>
    <t>Total liabilities associated with discontinued operations</t>
  </si>
  <si>
    <t>Discontinued Operations [Member]</t>
  </si>
  <si>
    <t>Discontinued Operations (Details 1) - USD ($)</t>
  </si>
  <si>
    <t>Gross profit (loss)</t>
  </si>
  <si>
    <t>Operating expenses</t>
  </si>
  <si>
    <t>(Loss) income from discontinued operations before income taxes</t>
  </si>
  <si>
    <t>Net sales</t>
  </si>
  <si>
    <t>Other loss</t>
  </si>
  <si>
    <t>Inventories, Property and Equipment, and Intangible and Other Assets (Details) - USD ($)</t>
  </si>
  <si>
    <t>Inventories Property And Equipment And Intangible And Other Assets Details</t>
  </si>
  <si>
    <t>Raw materials</t>
  </si>
  <si>
    <t>Work in process</t>
  </si>
  <si>
    <t>Finished goods</t>
  </si>
  <si>
    <t>Inventories, Property and Equipment, and Intangible and Other Assets (Details 1) - USD ($)</t>
  </si>
  <si>
    <t>Intangible and other assets, gross</t>
  </si>
  <si>
    <t>Accumulated amortization</t>
  </si>
  <si>
    <t>Patents And Other Assets [Member]</t>
  </si>
  <si>
    <t>Patents Pending [Member]</t>
  </si>
  <si>
    <t>Inventories, Property and Equipment, and Intangible and Other Assets (Details 2)</t>
  </si>
  <si>
    <t>Sep. 30, 2016USD ($)</t>
  </si>
  <si>
    <t>Thereafter</t>
  </si>
  <si>
    <t>Total estimated amortization</t>
  </si>
  <si>
    <t>Inventories, Property and Equipment, and Intangible and Other Assets (Details Narrative)</t>
  </si>
  <si>
    <t>Inventories Property And Equipment And Intangible And Other Assets Details Narrative</t>
  </si>
  <si>
    <t>Amortization expense of intangible and other assets</t>
  </si>
  <si>
    <t>Financing Arrangements (Details) - USD ($)</t>
  </si>
  <si>
    <t>Financing Arrangements Details</t>
  </si>
  <si>
    <t>Balance of bank term loan, Principle</t>
  </si>
  <si>
    <t>Current portion, Principle</t>
  </si>
  <si>
    <t>Long-term portion, Principle</t>
  </si>
  <si>
    <t>Balance of bank term loan, Unamortized Debt Issuance Cost and Discounts</t>
  </si>
  <si>
    <t>Current portion, Unamortized Debt Issuance Cost and Discounts</t>
  </si>
  <si>
    <t>Long-term portion, Unamortized Debt Issuance Cost and Discounts</t>
  </si>
  <si>
    <t>Balance of bank term loan, Debt, Net of Issuance</t>
  </si>
  <si>
    <t>Current portion, Debt, Net of Issuance</t>
  </si>
  <si>
    <t>Long-term portion, Debt, Net of Issuance</t>
  </si>
  <si>
    <t>Financing Arrangements (Details Narrative) - USD ($)</t>
  </si>
  <si>
    <t>Amount available for borrowing</t>
  </si>
  <si>
    <t>Expected warrant life</t>
  </si>
  <si>
    <t>10 years</t>
  </si>
  <si>
    <t>Exercise price (per share)</t>
  </si>
  <si>
    <t>Interest rate of term loan</t>
  </si>
  <si>
    <t>12.80%</t>
  </si>
  <si>
    <t>Loan Agreement [Member]</t>
  </si>
  <si>
    <t>Unamortized debt issuance costs</t>
  </si>
  <si>
    <t>Debt issuance costs and discounts</t>
  </si>
  <si>
    <t>Accrued fees payable</t>
  </si>
  <si>
    <t>Warrants, other legal and brokerage costs</t>
  </si>
  <si>
    <t>Loss per Common Share Applicable to Common Stockholders (Details Narrative)</t>
  </si>
  <si>
    <t>Sep. 30, 2016shares</t>
  </si>
  <si>
    <t>Loss Per Common Share Applicable To Common Stockholders Details Narrative</t>
  </si>
  <si>
    <t>Stock options of common stock</t>
  </si>
  <si>
    <t>Warrant to purchase of common stock</t>
  </si>
  <si>
    <t>Stock Compensation Expense and Share-based Payment Plans (Details)</t>
  </si>
  <si>
    <t>Sep. 30, 2016USD ($)$ / sharesshares</t>
  </si>
  <si>
    <t>Option shares, outstanding at beginning of period | shares</t>
  </si>
  <si>
    <t>Option shares, granted | shares</t>
  </si>
  <si>
    <t>Option shares, cancelled or expired | shares</t>
  </si>
  <si>
    <t>Option shares, exercised | shares</t>
  </si>
  <si>
    <t>Option shares, outstanding at end of period | shares</t>
  </si>
  <si>
    <t>Option shares, exercisable at end of period | shares</t>
  </si>
  <si>
    <t>Option shares vested and expected to vest at end of period | shares</t>
  </si>
  <si>
    <t>Weighted-average exercise price, outstanding at beginning of period | $ / shares</t>
  </si>
  <si>
    <t>Weighted-average exercise price, granted | $ / shares</t>
  </si>
  <si>
    <t>Weighted-average exercise price, cancelled or expired | $ / shares</t>
  </si>
  <si>
    <t>Weighted-average exercise price, exercised | $ / shares</t>
  </si>
  <si>
    <t>Weighted-average exercise price, outstanding at end of period | $ / shares</t>
  </si>
  <si>
    <t>Weighted-average exercise price, exercisable at end of period | $ / shares</t>
  </si>
  <si>
    <t>Weighted-average exercise price, vested and expected to vest at end of period | $ / shares</t>
  </si>
  <si>
    <t>Aggregate intrinsic value, outstanding at beginning of period | $</t>
  </si>
  <si>
    <t>[1]</t>
  </si>
  <si>
    <t>Aggregate intrinsic value, outstanding, exercised | $</t>
  </si>
  <si>
    <t>Aggregate intrinsic value, outstanding at end of period | $</t>
  </si>
  <si>
    <t>Aggregate intrinsic value, exercisable at end of period | $</t>
  </si>
  <si>
    <t>Aggregate intrinsic value, Vested and expected to vest at end of period | $</t>
  </si>
  <si>
    <t>Weighted-average contractual life remaining in years, outstanding beginning of period</t>
  </si>
  <si>
    <t>7 years 2 months 12 days</t>
  </si>
  <si>
    <t>Weighted-average contractual life remaining in years, outstanding</t>
  </si>
  <si>
    <t>6 years 7 months 6 days</t>
  </si>
  <si>
    <t>Weighted-average contractual life remaining in years, exercisable at end of period</t>
  </si>
  <si>
    <t>5 years 4 months 24 days</t>
  </si>
  <si>
    <t>Weighted-average contractual life remaining in years, vested and expected to vest</t>
  </si>
  <si>
    <t>(1) The intrinsic value of a stock option is the amount by which the market value of the underlying stock, as of the applicable date, exceeds the option exercise price.</t>
  </si>
  <si>
    <t>Stock Compensation Expense and Share-based Payment Plans (Details Narrative) - USD ($)</t>
  </si>
  <si>
    <t>Stock compensation expense</t>
  </si>
  <si>
    <t>Unrecognized stock-based compensation cost related to unvested restricted common stock</t>
  </si>
  <si>
    <t>Number of common stock available for issuance during the period</t>
  </si>
  <si>
    <t>Number of common stock available for restricted stock and restricted stock units</t>
  </si>
  <si>
    <t>Outstanding restricted shares</t>
  </si>
  <si>
    <t>Weighted-average fair-value</t>
  </si>
  <si>
    <t>Weighted-average exercise price</t>
  </si>
  <si>
    <t>Preferred Stock (Details Narrative) - USD ($)</t>
  </si>
  <si>
    <t>Dividend accretion</t>
  </si>
  <si>
    <t>Preferred stock, liquidation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6457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27428752</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10</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96</v>
      </c>
      <c s="2" r="B1" t="s">
        <v>1</v>
      </c>
    </row>
    <row r="2" spans="1:2">
      <c s="2" r="B2" t="s">
        <v>2</v>
      </c>
    </row>
    <row r="3" spans="1:2">
      <c s="3" r="A3" t="s">
        <v>174</v>
      </c>
    </row>
    <row r="4" spans="1:2">
      <c s="4" r="A4" t="s">
        <v>197</v>
      </c>
      <c s="4" r="B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99</v>
      </c>
      <c s="2" r="B1" t="s">
        <v>1</v>
      </c>
    </row>
    <row r="2" spans="1:2">
      <c s="2" r="B2" t="s">
        <v>2</v>
      </c>
    </row>
    <row r="3" spans="1:2">
      <c s="3" r="A3" t="s">
        <v>200</v>
      </c>
    </row>
    <row r="4" spans="1:2">
      <c s="4" r="A4" t="s">
        <v>201</v>
      </c>
      <c s="4" r="B4" t="s">
        <v>202</v>
      </c>
    </row>
    <row r="5" spans="1:2">
      <c s="4" r="A5" t="s">
        <v>203</v>
      </c>
      <c s="4" r="B5" t="s">
        <v>204</v>
      </c>
    </row>
    <row r="6" spans="1:2">
      <c s="4" r="A6" t="s">
        <v>205</v>
      </c>
      <c s="4" r="B6"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190</v>
      </c>
    </row>
    <row r="4" spans="1:2">
      <c s="4" r="A4" t="s">
        <v>212</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s="1" r="A1" t="s">
        <v>214</v>
      </c>
      <c s="2" r="B1" t="s">
        <v>215</v>
      </c>
      <c s="2" r="C1" t="s">
        <v>1</v>
      </c>
    </row>
    <row r="2" spans="1:5">
      <c s="2" r="B2" t="s">
        <v>216</v>
      </c>
      <c s="2" r="C2" t="s">
        <v>2</v>
      </c>
      <c s="2" r="D2" t="s">
        <v>83</v>
      </c>
      <c s="2" r="E2" t="s">
        <v>28</v>
      </c>
    </row>
    <row r="3" spans="1:5">
      <c s="3" r="A3" t="s">
        <v>217</v>
      </c>
    </row>
    <row r="4" spans="1:5">
      <c s="4" r="A4" t="s">
        <v>218</v>
      </c>
      <c s="7" r="E4" t="n">
        <v>455379</v>
      </c>
    </row>
    <row r="5" spans="1:5">
      <c s="4" r="A5" t="s">
        <v>219</v>
      </c>
      <c s="7" r="C5" t="n">
        <v>8923000</v>
      </c>
    </row>
    <row r="6" spans="1:5">
      <c s="4" r="A6" t="s">
        <v>145</v>
      </c>
      <c s="7" r="B6" t="n">
        <v>8000000</v>
      </c>
      <c s="7" r="C6" t="n">
        <v>8000000</v>
      </c>
      <c s="4" r="D6" t="s">
        <v>58</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708177</v>
      </c>
      <c s="7" r="C3" t="n">
        <v>7528292</v>
      </c>
    </row>
    <row r="4" spans="1:3">
      <c s="4" r="A4" t="s">
        <v>31</v>
      </c>
      <c s="6" r="B4" t="n">
        <v>3254205</v>
      </c>
      <c s="6" r="C4" t="n">
        <v>2921720</v>
      </c>
    </row>
    <row r="5" spans="1:3">
      <c s="4" r="A5" t="s">
        <v>32</v>
      </c>
      <c s="6" r="B5" t="n">
        <v>681509</v>
      </c>
      <c s="6" r="C5" t="n">
        <v>384673</v>
      </c>
    </row>
    <row r="6" spans="1:3">
      <c s="4" r="A6" t="s">
        <v>33</v>
      </c>
      <c s="6" r="B6" t="n">
        <v>1194126</v>
      </c>
      <c s="6" r="C6" t="n">
        <v>1428425</v>
      </c>
    </row>
    <row r="7" spans="1:3">
      <c s="4" r="A7" t="s">
        <v>34</v>
      </c>
      <c s="6" r="B7" t="n">
        <v>417501</v>
      </c>
      <c s="6" r="C7" t="n">
        <v>364444</v>
      </c>
    </row>
    <row r="8" spans="1:3">
      <c s="4" r="A8" t="s">
        <v>35</v>
      </c>
      <c s="6" r="B8" t="n">
        <v>487264</v>
      </c>
      <c s="6" r="C8" t="n">
        <v>906339</v>
      </c>
    </row>
    <row r="9" spans="1:3">
      <c s="4" r="A9" t="s">
        <v>36</v>
      </c>
      <c s="6" r="B9" t="n">
        <v>12742782</v>
      </c>
      <c s="6" r="C9" t="n">
        <v>13533893</v>
      </c>
    </row>
    <row r="10" spans="1:3">
      <c s="3" r="A10" t="s">
        <v>37</v>
      </c>
    </row>
    <row r="11" spans="1:3">
      <c s="4" r="A11" t="s">
        <v>38</v>
      </c>
      <c s="6" r="B11" t="n">
        <v>151377</v>
      </c>
      <c s="6" r="C11" t="n">
        <v>139970</v>
      </c>
    </row>
    <row r="12" spans="1:3">
      <c s="4" r="A12" t="s">
        <v>39</v>
      </c>
      <c s="6" r="B12" t="n">
        <v>3699448</v>
      </c>
      <c s="6" r="C12" t="n">
        <v>3513617</v>
      </c>
    </row>
    <row r="13" spans="1:3">
      <c s="4" r="A13" t="s">
        <v>40</v>
      </c>
      <c s="6" r="B13" t="n">
        <v>4915874</v>
      </c>
      <c s="6" r="C13" t="n">
        <v>4753062</v>
      </c>
    </row>
    <row r="14" spans="1:3">
      <c s="4" r="A14" t="s">
        <v>41</v>
      </c>
      <c s="6" r="B14" t="n">
        <v>8766699</v>
      </c>
      <c s="6" r="C14" t="n">
        <v>8406649</v>
      </c>
    </row>
    <row r="15" spans="1:3">
      <c s="4" r="A15" t="s">
        <v>42</v>
      </c>
      <c s="6" r="B15" t="n">
        <v>-6203452</v>
      </c>
      <c s="6" r="C15" t="n">
        <v>-6173823</v>
      </c>
    </row>
    <row r="16" spans="1:3">
      <c s="4" r="A16" t="s">
        <v>43</v>
      </c>
      <c s="6" r="B16" t="n">
        <v>2563247</v>
      </c>
      <c s="6" r="C16" t="n">
        <v>2232826</v>
      </c>
    </row>
    <row r="17" spans="1:3">
      <c s="4" r="A17" t="s">
        <v>44</v>
      </c>
      <c s="6" r="B17" t="n">
        <v>783802</v>
      </c>
      <c s="6" r="C17" t="n">
        <v>813017</v>
      </c>
    </row>
    <row r="18" spans="1:3">
      <c s="4" r="A18" t="s">
        <v>45</v>
      </c>
      <c s="6" r="B18" t="n">
        <v>16089831</v>
      </c>
      <c s="6" r="C18" t="n">
        <v>16579736</v>
      </c>
    </row>
    <row r="19" spans="1:3">
      <c s="3" r="A19" t="s">
        <v>46</v>
      </c>
    </row>
    <row r="20" spans="1:3">
      <c s="4" r="A20" t="s">
        <v>47</v>
      </c>
      <c s="6" r="B20" t="n">
        <v>927247</v>
      </c>
      <c s="6" r="C20" t="n">
        <v>1459798</v>
      </c>
    </row>
    <row r="21" spans="1:3">
      <c s="4" r="A21" t="s">
        <v>48</v>
      </c>
      <c s="6" r="B21" t="n">
        <v>2029614</v>
      </c>
      <c s="6" r="C21" t="n">
        <v>1833502</v>
      </c>
    </row>
    <row r="22" spans="1:3">
      <c s="4" r="A22" t="s">
        <v>49</v>
      </c>
      <c s="6" r="B22" t="n">
        <v>67796</v>
      </c>
      <c s="6" r="C22" t="n">
        <v>82377</v>
      </c>
    </row>
    <row r="23" spans="1:3">
      <c s="4" r="A23" t="s">
        <v>50</v>
      </c>
      <c s="6" r="B23" t="n">
        <v>381504</v>
      </c>
      <c s="6" r="C23" t="n">
        <v>2616992</v>
      </c>
    </row>
    <row r="24" spans="1:3">
      <c s="4" r="A24" t="s">
        <v>51</v>
      </c>
      <c s="6" r="B24" t="n">
        <v>502448</v>
      </c>
      <c s="6" r="C24" t="n">
        <v>199940</v>
      </c>
    </row>
    <row r="25" spans="1:3">
      <c s="4" r="A25" t="s">
        <v>52</v>
      </c>
      <c s="6" r="B25" t="n">
        <v>3908609</v>
      </c>
      <c s="6" r="C25" t="n">
        <v>6192609</v>
      </c>
    </row>
    <row r="26" spans="1:3">
      <c s="4" r="A26" t="s">
        <v>53</v>
      </c>
      <c s="6" r="B26" t="n">
        <v>125262</v>
      </c>
      <c s="6" r="C26" t="n">
        <v>226240</v>
      </c>
    </row>
    <row r="27" spans="1:3">
      <c s="4" r="A27" t="s">
        <v>54</v>
      </c>
      <c s="6" r="B27" t="n">
        <v>6968369</v>
      </c>
      <c s="6" r="C27" t="n">
        <v>4207629</v>
      </c>
    </row>
    <row r="28" spans="1:3">
      <c s="4" r="A28" t="s">
        <v>55</v>
      </c>
      <c s="6" r="B28" t="n">
        <v>320000</v>
      </c>
      <c s="6" r="C28" t="n">
        <v>300000</v>
      </c>
    </row>
    <row r="29" spans="1:3">
      <c s="4" r="A29" t="s">
        <v>56</v>
      </c>
      <c s="6" r="B29" t="n">
        <v>11322240</v>
      </c>
      <c s="6" r="C29" t="n">
        <v>10926478</v>
      </c>
    </row>
    <row r="30" spans="1:3">
      <c s="4" r="A30" t="s">
        <v>57</v>
      </c>
      <c s="4" r="B30" t="s">
        <v>58</v>
      </c>
      <c s="4" r="C30" t="s">
        <v>58</v>
      </c>
    </row>
    <row r="31" spans="1:3">
      <c s="3" r="A31" t="s">
        <v>59</v>
      </c>
    </row>
    <row r="32" spans="1:3">
      <c s="4" r="A32" t="s">
        <v>60</v>
      </c>
      <c s="6" r="B32" t="n">
        <v>109715</v>
      </c>
      <c s="6" r="C32" t="n">
        <v>109567</v>
      </c>
    </row>
    <row r="33" spans="1:3">
      <c s="4" r="A33" t="s">
        <v>61</v>
      </c>
      <c s="6" r="B33" t="n">
        <v>-101480</v>
      </c>
      <c s="6" r="C33" t="n">
        <v>-101480</v>
      </c>
    </row>
    <row r="34" spans="1:3">
      <c s="4" r="A34" t="s">
        <v>62</v>
      </c>
      <c s="6" r="B34" t="n">
        <v>30355029</v>
      </c>
      <c s="6" r="C34" t="n">
        <v>29636087</v>
      </c>
    </row>
    <row r="35" spans="1:3">
      <c s="4" r="A35" t="s">
        <v>63</v>
      </c>
      <c s="6" r="B35" t="n">
        <v>-39533313</v>
      </c>
      <c s="6" r="C35" t="n">
        <v>-37928556</v>
      </c>
    </row>
    <row r="36" spans="1:3">
      <c s="4" r="A36" t="s">
        <v>64</v>
      </c>
      <c s="6" r="B36" t="n">
        <v>4767591</v>
      </c>
      <c s="6" r="C36" t="n">
        <v>5653258</v>
      </c>
    </row>
    <row r="37" spans="1:3">
      <c s="4" r="A37" t="s">
        <v>65</v>
      </c>
      <c s="6" r="B37" t="n">
        <v>16089831</v>
      </c>
      <c s="6" r="C37" t="n">
        <v>16579736</v>
      </c>
    </row>
    <row r="38" spans="1:3">
      <c s="4" r="A38" t="s">
        <v>66</v>
      </c>
    </row>
    <row r="39" spans="1:3">
      <c s="3" r="A39" t="s">
        <v>59</v>
      </c>
    </row>
    <row r="40" spans="1:3">
      <c s="4" r="A40" t="s">
        <v>67</v>
      </c>
      <c s="6" r="B40" t="n">
        <v>8802000</v>
      </c>
      <c s="6" r="C40" t="n">
        <v>8802000</v>
      </c>
    </row>
    <row r="41" spans="1:3">
      <c s="4" r="A41" t="s">
        <v>68</v>
      </c>
    </row>
    <row r="42" spans="1:3">
      <c s="3" r="A42" t="s">
        <v>59</v>
      </c>
    </row>
    <row r="43" spans="1:3">
      <c s="4" r="A43" t="s">
        <v>67</v>
      </c>
      <c s="7" r="B43" t="n">
        <v>5135640</v>
      </c>
      <c s="7" r="C43" t="n">
        <v>51356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20</v>
      </c>
      <c s="2" r="B1" t="s">
        <v>2</v>
      </c>
      <c s="2" r="C1" t="s">
        <v>28</v>
      </c>
    </row>
    <row r="2" spans="1:3">
      <c s="4" r="A2" t="s">
        <v>33</v>
      </c>
      <c s="7" r="B2" t="n">
        <v>1194126</v>
      </c>
      <c s="7" r="C2" t="n">
        <v>1428425</v>
      </c>
    </row>
    <row r="3" spans="1:3">
      <c s="4" r="A3" t="s">
        <v>43</v>
      </c>
      <c s="6" r="B3" t="n">
        <v>2563247</v>
      </c>
      <c s="6" r="C3" t="n">
        <v>2232826</v>
      </c>
    </row>
    <row r="4" spans="1:3">
      <c s="4" r="A4" t="s">
        <v>221</v>
      </c>
      <c s="6" r="B4" t="n">
        <v>783802</v>
      </c>
      <c s="6" r="C4" t="n">
        <v>813017</v>
      </c>
    </row>
    <row r="5" spans="1:3">
      <c s="4" r="A5" t="s">
        <v>222</v>
      </c>
      <c s="6" r="B5" t="n">
        <v>487264</v>
      </c>
      <c s="6" r="C5" t="n">
        <v>906339</v>
      </c>
    </row>
    <row r="6" spans="1:3">
      <c s="4" r="A6" t="s">
        <v>47</v>
      </c>
      <c s="6" r="B6" t="n">
        <v>927247</v>
      </c>
      <c s="6" r="C6" t="n">
        <v>1459798</v>
      </c>
    </row>
    <row r="7" spans="1:3">
      <c s="4" r="A7" t="s">
        <v>48</v>
      </c>
      <c s="6" r="B7" t="n">
        <v>2029614</v>
      </c>
      <c s="6" r="C7" t="n">
        <v>1833502</v>
      </c>
    </row>
    <row r="8" spans="1:3">
      <c s="4" r="A8" t="s">
        <v>223</v>
      </c>
      <c s="6" r="B8" t="n">
        <v>502448</v>
      </c>
      <c s="6" r="C8" t="n">
        <v>199940</v>
      </c>
    </row>
    <row r="9" spans="1:3">
      <c s="4" r="A9" t="s">
        <v>224</v>
      </c>
    </row>
    <row r="10" spans="1:3">
      <c s="4" r="A10" t="s">
        <v>136</v>
      </c>
      <c s="6" r="B10" t="n">
        <v>487264</v>
      </c>
      <c s="6" r="C10" t="n">
        <v>697726</v>
      </c>
    </row>
    <row r="11" spans="1:3">
      <c s="4" r="A11" t="s">
        <v>33</v>
      </c>
      <c s="4" r="B11" t="s">
        <v>58</v>
      </c>
      <c s="6" r="C11" t="n">
        <v>190830</v>
      </c>
    </row>
    <row r="12" spans="1:3">
      <c s="4" r="A12" t="s">
        <v>43</v>
      </c>
      <c s="4" r="B12" t="s">
        <v>58</v>
      </c>
      <c s="6" r="C12" t="n">
        <v>6681</v>
      </c>
    </row>
    <row r="13" spans="1:3">
      <c s="4" r="A13" t="s">
        <v>221</v>
      </c>
      <c s="4" r="B13" t="s">
        <v>58</v>
      </c>
      <c s="6" r="C13" t="n">
        <v>11102</v>
      </c>
    </row>
    <row r="14" spans="1:3">
      <c s="4" r="A14" t="s">
        <v>222</v>
      </c>
      <c s="6" r="B14" t="n">
        <v>487264</v>
      </c>
      <c s="6" r="C14" t="n">
        <v>906339</v>
      </c>
    </row>
    <row r="15" spans="1:3">
      <c s="4" r="A15" t="s">
        <v>47</v>
      </c>
      <c s="6" r="B15" t="n">
        <v>404101</v>
      </c>
      <c s="6" r="C15" t="n">
        <v>144106</v>
      </c>
    </row>
    <row r="16" spans="1:3">
      <c s="4" r="A16" t="s">
        <v>48</v>
      </c>
      <c s="6" r="B16" t="n">
        <v>98347</v>
      </c>
      <c s="6" r="C16" t="n">
        <v>55834</v>
      </c>
    </row>
    <row r="17" spans="1:3">
      <c s="4" r="A17" t="s">
        <v>223</v>
      </c>
      <c s="7" r="B17" t="n">
        <v>502448</v>
      </c>
      <c s="7" r="C17" t="n">
        <v>19994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25</v>
      </c>
      <c s="2" r="B1" t="s">
        <v>82</v>
      </c>
      <c s="2" r="D1" t="s">
        <v>1</v>
      </c>
    </row>
    <row r="2" spans="1:5">
      <c s="2" r="B2" t="s">
        <v>2</v>
      </c>
      <c s="2" r="C2" t="s">
        <v>83</v>
      </c>
      <c s="2" r="D2" t="s">
        <v>2</v>
      </c>
      <c s="2" r="E2" t="s">
        <v>83</v>
      </c>
    </row>
    <row r="3" spans="1:5">
      <c s="4" r="A3" t="s">
        <v>86</v>
      </c>
      <c s="7" r="B3" t="n">
        <v>2715396</v>
      </c>
      <c s="7" r="C3" t="n">
        <v>2469777</v>
      </c>
      <c s="7" r="D3" t="n">
        <v>7800376</v>
      </c>
      <c s="7" r="E3" t="n">
        <v>7023815</v>
      </c>
    </row>
    <row r="4" spans="1:5">
      <c s="4" r="A4" t="s">
        <v>226</v>
      </c>
      <c s="6" r="B4" t="n">
        <v>3046460</v>
      </c>
      <c s="6" r="C4" t="n">
        <v>2478128</v>
      </c>
      <c s="6" r="D4" t="n">
        <v>8956045</v>
      </c>
      <c s="6" r="E4" t="n">
        <v>7152585</v>
      </c>
    </row>
    <row r="5" spans="1:5">
      <c s="4" r="A5" t="s">
        <v>227</v>
      </c>
      <c s="6" r="B5" t="n">
        <v>4047737</v>
      </c>
      <c s="6" r="C5" t="n">
        <v>4082513</v>
      </c>
      <c s="6" r="D5" t="n">
        <v>12729509</v>
      </c>
      <c s="6" r="E5" t="n">
        <v>12019703</v>
      </c>
    </row>
    <row r="6" spans="1:5">
      <c s="4" r="A6" t="s">
        <v>228</v>
      </c>
      <c s="6" r="B6" t="n">
        <v>-110599</v>
      </c>
      <c s="6" r="C6" t="n">
        <v>193400</v>
      </c>
      <c s="6" r="D6" t="n">
        <v>-21517</v>
      </c>
      <c s="6" r="E6" t="n">
        <v>406298</v>
      </c>
    </row>
    <row r="7" spans="1:5">
      <c s="4" r="A7" t="s">
        <v>100</v>
      </c>
      <c s="4" r="B7" t="s">
        <v>58</v>
      </c>
      <c s="4" r="C7" t="s">
        <v>58</v>
      </c>
      <c s="6" r="D7" t="n">
        <v>2942095</v>
      </c>
      <c s="4" r="E7" t="s">
        <v>58</v>
      </c>
    </row>
    <row r="8" spans="1:5">
      <c s="4" r="A8" t="s">
        <v>101</v>
      </c>
      <c s="6" r="B8" t="n">
        <v>-38710</v>
      </c>
      <c s="6" r="C8" t="n">
        <v>67690</v>
      </c>
      <c s="6" r="D8" t="n">
        <v>1022202</v>
      </c>
      <c s="6" r="E8" t="n">
        <v>142204</v>
      </c>
    </row>
    <row r="9" spans="1:5">
      <c s="4" r="A9" t="s">
        <v>99</v>
      </c>
      <c s="6" r="B9" t="n">
        <v>-71889</v>
      </c>
      <c s="6" r="C9" t="n">
        <v>125710</v>
      </c>
      <c s="6" r="D9" t="n">
        <v>1898376</v>
      </c>
      <c s="6" r="E9" t="n">
        <v>264094</v>
      </c>
    </row>
    <row r="10" spans="1:5">
      <c s="4" r="A10" t="s">
        <v>224</v>
      </c>
    </row>
    <row r="11" spans="1:5">
      <c s="4" r="A11" t="s">
        <v>229</v>
      </c>
      <c s="6" r="B11" t="n">
        <v>18147</v>
      </c>
      <c s="6" r="C11" t="n">
        <v>1119886</v>
      </c>
      <c s="6" r="D11" t="n">
        <v>784496</v>
      </c>
      <c s="6" r="E11" t="n">
        <v>3485982</v>
      </c>
    </row>
    <row r="12" spans="1:5">
      <c s="4" r="A12" t="s">
        <v>86</v>
      </c>
      <c s="6" r="B12" t="n">
        <v>23436</v>
      </c>
      <c s="6" r="C12" t="n">
        <v>804526</v>
      </c>
      <c s="6" r="D12" t="n">
        <v>565964</v>
      </c>
      <c s="6" r="E12" t="n">
        <v>2554242</v>
      </c>
    </row>
    <row r="13" spans="1:5">
      <c s="4" r="A13" t="s">
        <v>226</v>
      </c>
      <c s="6" r="B13" t="n">
        <v>-5289</v>
      </c>
      <c s="6" r="C13" t="n">
        <v>315360</v>
      </c>
      <c s="6" r="D13" t="n">
        <v>218532</v>
      </c>
      <c s="6" r="E13" t="n">
        <v>931740</v>
      </c>
    </row>
    <row r="14" spans="1:5">
      <c s="4" r="A14" t="s">
        <v>227</v>
      </c>
      <c s="4" r="B14" t="s">
        <v>58</v>
      </c>
      <c s="6" r="C14" t="n">
        <v>121960</v>
      </c>
      <c s="6" r="D14" t="n">
        <v>9859</v>
      </c>
      <c s="6" r="E14" t="n">
        <v>525442</v>
      </c>
    </row>
    <row r="15" spans="1:5">
      <c s="4" r="A15" t="s">
        <v>228</v>
      </c>
      <c s="6" r="B15" t="n">
        <v>-5289</v>
      </c>
      <c s="6" r="C15" t="n">
        <v>193400</v>
      </c>
      <c s="6" r="D15" t="n">
        <v>208673</v>
      </c>
      <c s="6" r="E15" t="n">
        <v>406298</v>
      </c>
    </row>
    <row r="16" spans="1:5">
      <c s="4" r="A16" t="s">
        <v>230</v>
      </c>
      <c s="6" r="B16" t="n">
        <v>-105310</v>
      </c>
      <c s="4" r="C16" t="s">
        <v>58</v>
      </c>
      <c s="6" r="D16" t="n">
        <v>-230190</v>
      </c>
      <c s="4" r="E16" t="s">
        <v>58</v>
      </c>
    </row>
    <row r="17" spans="1:5">
      <c s="4" r="A17" t="s">
        <v>100</v>
      </c>
      <c s="4" r="B17" t="s">
        <v>58</v>
      </c>
      <c s="4" r="C17" t="s">
        <v>58</v>
      </c>
      <c s="6" r="D17" t="n">
        <v>2942095</v>
      </c>
      <c s="4" r="E17" t="s">
        <v>58</v>
      </c>
    </row>
    <row r="18" spans="1:5">
      <c s="4" r="A18" t="s">
        <v>101</v>
      </c>
      <c s="6" r="B18" t="n">
        <v>-38710</v>
      </c>
      <c s="6" r="C18" t="n">
        <v>67690</v>
      </c>
      <c s="6" r="D18" t="n">
        <v>1022202</v>
      </c>
      <c s="6" r="E18" t="n">
        <v>142204</v>
      </c>
    </row>
    <row r="19" spans="1:5">
      <c s="4" r="A19" t="s">
        <v>99</v>
      </c>
      <c s="7" r="B19" t="n">
        <v>-71889</v>
      </c>
      <c s="7" r="C19" t="n">
        <v>125710</v>
      </c>
      <c s="7" r="D19" t="n">
        <v>1898376</v>
      </c>
      <c s="7" r="E19" t="n">
        <v>26409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1</v>
      </c>
      <c s="2" r="B1" t="s">
        <v>2</v>
      </c>
      <c s="2" r="C1" t="s">
        <v>28</v>
      </c>
    </row>
    <row r="2" spans="1:3">
      <c s="3" r="A2" t="s">
        <v>232</v>
      </c>
    </row>
    <row r="3" spans="1:3">
      <c s="4" r="A3" t="s">
        <v>233</v>
      </c>
      <c s="7" r="B3" t="n">
        <v>886222</v>
      </c>
      <c s="7" r="C3" t="n">
        <v>919870</v>
      </c>
    </row>
    <row r="4" spans="1:3">
      <c s="4" r="A4" t="s">
        <v>234</v>
      </c>
      <c s="6" r="B4" t="n">
        <v>16812</v>
      </c>
      <c s="6" r="C4" t="n">
        <v>20917</v>
      </c>
    </row>
    <row r="5" spans="1:3">
      <c s="4" r="A5" t="s">
        <v>235</v>
      </c>
      <c s="6" r="B5" t="n">
        <v>291092</v>
      </c>
      <c s="6" r="C5" t="n">
        <v>487638</v>
      </c>
    </row>
    <row r="6" spans="1:3">
      <c s="4" r="A6" t="s">
        <v>115</v>
      </c>
      <c s="7" r="B6" t="n">
        <v>1194126</v>
      </c>
      <c s="7" r="C6" t="n">
        <v>14284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6</v>
      </c>
      <c s="2" r="B1" t="s">
        <v>2</v>
      </c>
      <c s="2" r="C1" t="s">
        <v>28</v>
      </c>
    </row>
    <row r="2" spans="1:3">
      <c s="4" r="A2" t="s">
        <v>237</v>
      </c>
      <c s="7" r="B2" t="n">
        <v>1246085</v>
      </c>
      <c s="7" r="C2" t="n">
        <v>1221280</v>
      </c>
    </row>
    <row r="3" spans="1:3">
      <c s="4" r="A3" t="s">
        <v>238</v>
      </c>
      <c s="6" r="B3" t="n">
        <v>-462283</v>
      </c>
      <c s="6" r="C3" t="n">
        <v>-408263</v>
      </c>
    </row>
    <row r="4" spans="1:3">
      <c s="4" r="A4" t="s">
        <v>44</v>
      </c>
      <c s="6" r="B4" t="n">
        <v>783802</v>
      </c>
      <c s="6" r="C4" t="n">
        <v>813017</v>
      </c>
    </row>
    <row r="5" spans="1:3">
      <c s="4" r="A5" t="s">
        <v>239</v>
      </c>
    </row>
    <row r="6" spans="1:3">
      <c s="4" r="A6" t="s">
        <v>237</v>
      </c>
      <c s="6" r="B6" t="n">
        <v>925602</v>
      </c>
      <c s="6" r="C6" t="n">
        <v>905454</v>
      </c>
    </row>
    <row r="7" spans="1:3">
      <c s="4" r="A7" t="s">
        <v>240</v>
      </c>
    </row>
    <row r="8" spans="1:3">
      <c s="4" r="A8" t="s">
        <v>237</v>
      </c>
      <c s="7" r="B8" t="n">
        <v>320483</v>
      </c>
      <c s="7" r="C8" t="n">
        <v>31582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241</v>
      </c>
      <c s="2" r="B1" t="s">
        <v>242</v>
      </c>
    </row>
    <row r="2" spans="1:2">
      <c s="3" r="A2" t="s">
        <v>232</v>
      </c>
    </row>
    <row r="3" spans="1:2">
      <c s="6" r="A3" t="n">
        <v>2017</v>
      </c>
      <c s="7" r="B3" t="n">
        <v>36100</v>
      </c>
    </row>
    <row r="4" spans="1:2">
      <c s="6" r="A4" t="n">
        <v>2018</v>
      </c>
      <c s="6" r="B4" t="n">
        <v>32500</v>
      </c>
    </row>
    <row r="5" spans="1:2">
      <c s="6" r="A5" t="n">
        <v>2019</v>
      </c>
      <c s="6" r="B5" t="n">
        <v>28500</v>
      </c>
    </row>
    <row r="6" spans="1:2">
      <c s="6" r="A6" t="n">
        <v>2020</v>
      </c>
      <c s="6" r="B6" t="n">
        <v>28000</v>
      </c>
    </row>
    <row r="7" spans="1:2">
      <c s="6" r="A7" t="n">
        <v>2021</v>
      </c>
      <c s="6" r="B7" t="n">
        <v>27700</v>
      </c>
    </row>
    <row r="8" spans="1:2">
      <c s="4" r="A8" t="s">
        <v>243</v>
      </c>
      <c s="6" r="B8" t="n">
        <v>556700</v>
      </c>
    </row>
    <row r="9" spans="1:2">
      <c s="4" r="A9" t="s">
        <v>244</v>
      </c>
      <c s="7" r="B9" t="n">
        <v>709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5</v>
      </c>
      <c s="2" r="B1" t="s">
        <v>1</v>
      </c>
    </row>
    <row r="2" spans="1:2">
      <c s="2" r="B2" t="s">
        <v>242</v>
      </c>
    </row>
    <row r="3" spans="1:2">
      <c s="3" r="A3" t="s">
        <v>246</v>
      </c>
    </row>
    <row r="4" spans="1:2">
      <c s="4" r="A4" t="s">
        <v>247</v>
      </c>
      <c s="7" r="B4" t="n">
        <v>540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48</v>
      </c>
      <c s="2" r="B1" t="s">
        <v>2</v>
      </c>
      <c s="2" r="C1" t="s">
        <v>28</v>
      </c>
    </row>
    <row r="2" spans="1:3">
      <c s="3" r="A2" t="s">
        <v>249</v>
      </c>
    </row>
    <row r="3" spans="1:3">
      <c s="4" r="A3" t="s">
        <v>250</v>
      </c>
      <c s="7" r="B3" t="n">
        <v>8000000</v>
      </c>
      <c s="7" r="C3" t="n">
        <v>7280000</v>
      </c>
    </row>
    <row r="4" spans="1:3">
      <c s="4" r="A4" t="s">
        <v>251</v>
      </c>
      <c s="6" r="B4" t="n">
        <v>666667</v>
      </c>
      <c s="6" r="C4" t="n">
        <v>2817940</v>
      </c>
    </row>
    <row r="5" spans="1:3">
      <c s="4" r="A5" t="s">
        <v>252</v>
      </c>
      <c s="6" r="B5" t="n">
        <v>7333333</v>
      </c>
      <c s="6" r="C5" t="n">
        <v>4462060</v>
      </c>
    </row>
    <row r="6" spans="1:3">
      <c s="4" r="A6" t="s">
        <v>253</v>
      </c>
      <c s="6" r="B6" t="n">
        <v>650127</v>
      </c>
      <c s="6" r="C6" t="n">
        <v>455379</v>
      </c>
    </row>
    <row r="7" spans="1:3">
      <c s="4" r="A7" t="s">
        <v>254</v>
      </c>
      <c s="6" r="B7" t="n">
        <v>285163</v>
      </c>
      <c s="6" r="C7" t="n">
        <v>200948</v>
      </c>
    </row>
    <row r="8" spans="1:3">
      <c s="4" r="A8" t="s">
        <v>255</v>
      </c>
      <c s="6" r="B8" t="n">
        <v>364964</v>
      </c>
      <c s="6" r="C8" t="n">
        <v>254431</v>
      </c>
    </row>
    <row r="9" spans="1:3">
      <c s="4" r="A9" t="s">
        <v>256</v>
      </c>
      <c s="6" r="B9" t="n">
        <v>7349873</v>
      </c>
      <c s="6" r="C9" t="n">
        <v>6824621</v>
      </c>
    </row>
    <row r="10" spans="1:3">
      <c s="4" r="A10" t="s">
        <v>257</v>
      </c>
      <c s="6" r="B10" t="n">
        <v>381504</v>
      </c>
      <c s="6" r="C10" t="n">
        <v>2616992</v>
      </c>
    </row>
    <row r="11" spans="1:3">
      <c s="4" r="A11" t="s">
        <v>258</v>
      </c>
      <c s="7" r="B11" t="n">
        <v>6968369</v>
      </c>
      <c s="7" r="C11" t="n">
        <v>420762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259</v>
      </c>
      <c s="2" r="B1" t="s">
        <v>215</v>
      </c>
    </row>
    <row r="2" spans="1:3">
      <c s="2" r="B2" t="s">
        <v>216</v>
      </c>
      <c s="2" r="C2" t="s">
        <v>2</v>
      </c>
    </row>
    <row r="3" spans="1:3">
      <c s="4" r="A3" t="s">
        <v>260</v>
      </c>
      <c s="7" r="C3" t="n">
        <v>2215000</v>
      </c>
    </row>
    <row r="4" spans="1:3">
      <c s="4" r="A4" t="s">
        <v>164</v>
      </c>
      <c s="6" r="B4" t="n">
        <v>64655</v>
      </c>
    </row>
    <row r="5" spans="1:3">
      <c s="4" r="A5" t="s">
        <v>261</v>
      </c>
      <c s="4" r="B5" t="s">
        <v>262</v>
      </c>
    </row>
    <row r="6" spans="1:3">
      <c s="4" r="A6" t="s">
        <v>263</v>
      </c>
      <c s="11" r="B6" t="n">
        <v>1.856</v>
      </c>
    </row>
    <row r="7" spans="1:3">
      <c s="4" r="A7" t="s">
        <v>264</v>
      </c>
      <c s="4" r="C7" t="s">
        <v>265</v>
      </c>
    </row>
    <row r="8" spans="1:3">
      <c s="4" r="A8" t="s">
        <v>266</v>
      </c>
    </row>
    <row r="9" spans="1:3">
      <c s="4" r="A9" t="s">
        <v>267</v>
      </c>
      <c s="7" r="B9" t="n">
        <v>104246</v>
      </c>
    </row>
    <row r="10" spans="1:3">
      <c s="4" r="A10" t="s">
        <v>268</v>
      </c>
      <c s="6" r="B10" t="n">
        <v>556936</v>
      </c>
    </row>
    <row r="11" spans="1:3">
      <c s="4" r="A11" t="s">
        <v>269</v>
      </c>
      <c s="6" r="B11" t="n">
        <v>320000</v>
      </c>
    </row>
    <row r="12" spans="1:3">
      <c s="4" r="A12" t="s">
        <v>270</v>
      </c>
      <c s="7" r="B12" t="n">
        <v>929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r="1" spans="1:2">
      <c s="1" r="A1" t="s">
        <v>271</v>
      </c>
      <c s="2" r="B1" t="s">
        <v>272</v>
      </c>
    </row>
    <row r="2" spans="1:2">
      <c s="3" r="A2" t="s">
        <v>273</v>
      </c>
    </row>
    <row r="3" spans="1:2">
      <c s="4" r="A3" t="s">
        <v>274</v>
      </c>
      <c s="6" r="B3" t="n">
        <v>3243250</v>
      </c>
    </row>
    <row r="4" spans="1:2">
      <c s="4" r="A4" t="s">
        <v>275</v>
      </c>
      <c s="6" r="B4" t="n">
        <v>45145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276</v>
      </c>
      <c s="2" r="B1" t="s">
        <v>1</v>
      </c>
    </row>
    <row r="2" spans="1:3">
      <c s="2" r="B2" t="s">
        <v>277</v>
      </c>
    </row>
    <row r="3" spans="1:3">
      <c s="3" r="A3" t="s">
        <v>190</v>
      </c>
    </row>
    <row r="4" spans="1:3">
      <c s="4" r="A4" t="s">
        <v>278</v>
      </c>
      <c s="6" r="B4" t="n">
        <v>3374875</v>
      </c>
    </row>
    <row r="5" spans="1:3">
      <c s="4" r="A5" t="s">
        <v>279</v>
      </c>
      <c s="6" r="B5" t="n">
        <v>30000</v>
      </c>
    </row>
    <row r="6" spans="1:3">
      <c s="4" r="A6" t="s">
        <v>280</v>
      </c>
      <c s="6" r="B6" t="n">
        <v>-130674</v>
      </c>
    </row>
    <row r="7" spans="1:3">
      <c s="4" r="A7" t="s">
        <v>281</v>
      </c>
      <c s="6" r="B7" t="n">
        <v>-30951</v>
      </c>
    </row>
    <row r="8" spans="1:3">
      <c s="4" r="A8" t="s">
        <v>282</v>
      </c>
      <c s="6" r="B8" t="n">
        <v>3243250</v>
      </c>
    </row>
    <row r="9" spans="1:3">
      <c s="4" r="A9" t="s">
        <v>283</v>
      </c>
      <c s="6" r="B9" t="n">
        <v>1909375</v>
      </c>
    </row>
    <row r="10" spans="1:3">
      <c s="4" r="A10" t="s">
        <v>284</v>
      </c>
      <c s="6" r="B10" t="n">
        <v>3203252</v>
      </c>
    </row>
    <row r="11" spans="1:3">
      <c s="4" r="A11" t="s">
        <v>285</v>
      </c>
      <c s="9" r="B11" t="n">
        <v>1.95</v>
      </c>
    </row>
    <row r="12" spans="1:3">
      <c s="4" r="A12" t="s">
        <v>286</v>
      </c>
      <c s="10" r="B12" t="n">
        <v>1.78</v>
      </c>
    </row>
    <row r="13" spans="1:3">
      <c s="4" r="A13" t="s">
        <v>287</v>
      </c>
      <c s="10" r="B13" t="n">
        <v>1.54</v>
      </c>
    </row>
    <row r="14" spans="1:3">
      <c s="4" r="A14" t="s">
        <v>288</v>
      </c>
      <c s="10" r="B14" t="n">
        <v>1.61</v>
      </c>
    </row>
    <row r="15" spans="1:3">
      <c s="4" r="A15" t="s">
        <v>289</v>
      </c>
      <c s="10" r="B15" t="n">
        <v>1.97</v>
      </c>
    </row>
    <row r="16" spans="1:3">
      <c s="4" r="A16" t="s">
        <v>290</v>
      </c>
      <c s="10" r="B16" t="n">
        <v>2.15</v>
      </c>
    </row>
    <row r="17" spans="1:3">
      <c s="4" r="A17" t="s">
        <v>291</v>
      </c>
      <c s="9" r="B17" t="n">
        <v>1.97</v>
      </c>
    </row>
    <row r="18" spans="1:3">
      <c s="4" r="A18" t="s">
        <v>292</v>
      </c>
      <c s="7" r="B18" t="n">
        <v>235443</v>
      </c>
      <c s="4" r="C18" t="s">
        <v>293</v>
      </c>
    </row>
    <row r="19" spans="1:3">
      <c s="4" r="A19" t="s">
        <v>294</v>
      </c>
      <c s="6" r="B19" t="n">
        <v>6716</v>
      </c>
      <c s="4" r="C19" t="s">
        <v>293</v>
      </c>
    </row>
    <row r="20" spans="1:3">
      <c s="4" r="A20" t="s">
        <v>295</v>
      </c>
      <c s="6" r="B20" t="n">
        <v>153136</v>
      </c>
      <c s="4" r="C20" t="s">
        <v>293</v>
      </c>
    </row>
    <row r="21" spans="1:3">
      <c s="4" r="A21" t="s">
        <v>296</v>
      </c>
      <c s="6" r="B21" t="n">
        <v>19812</v>
      </c>
      <c s="4" r="C21" t="s">
        <v>293</v>
      </c>
    </row>
    <row r="22" spans="1:3">
      <c s="4" r="A22" t="s">
        <v>297</v>
      </c>
      <c s="7" r="B22" t="n">
        <v>149136</v>
      </c>
      <c s="4" r="C22" t="s">
        <v>293</v>
      </c>
    </row>
    <row r="23" spans="1:3">
      <c s="4" r="A23" t="s">
        <v>298</v>
      </c>
      <c s="4" r="B23" t="s">
        <v>299</v>
      </c>
    </row>
    <row r="24" spans="1:3">
      <c s="4" r="A24" t="s">
        <v>300</v>
      </c>
      <c s="4" r="B24" t="s">
        <v>301</v>
      </c>
    </row>
    <row r="25" spans="1:3">
      <c s="4" r="A25" t="s">
        <v>302</v>
      </c>
      <c s="4" r="B25" t="s">
        <v>303</v>
      </c>
    </row>
    <row r="26" spans="1:3">
      <c s="4" r="A26" t="s">
        <v>304</v>
      </c>
      <c s="4" r="B26" t="s">
        <v>301</v>
      </c>
    </row>
    <row r="27" spans="1:3">
      <c r="A27" t="n"/>
    </row>
    <row r="28" spans="1:3">
      <c s="4" r="A28" t="s">
        <v>293</v>
      </c>
      <c s="4" r="B28" t="s">
        <v>305</v>
      </c>
    </row>
  </sheetData>
  <mergeCells count="5">
    <mergeCell ref="A1:A2"/>
    <mergeCell ref="B1:C1"/>
    <mergeCell ref="B2:C2"/>
    <mergeCell ref="A27:C27"/>
    <mergeCell ref="B28:C2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9</v>
      </c>
      <c s="2" r="B1" t="s">
        <v>2</v>
      </c>
      <c s="2" r="C1" t="s">
        <v>28</v>
      </c>
    </row>
    <row r="2" spans="1:3">
      <c s="4" r="A2" t="s">
        <v>70</v>
      </c>
      <c s="8" r="B2" t="n">
        <v>0.001</v>
      </c>
      <c s="4" r="C2" t="s">
        <v>71</v>
      </c>
    </row>
    <row r="3" spans="1:3">
      <c s="4" r="A3" t="s">
        <v>72</v>
      </c>
      <c s="6" r="B3" t="n">
        <v>1000000</v>
      </c>
      <c s="6" r="C3" t="n">
        <v>1000000</v>
      </c>
    </row>
    <row r="4" spans="1:3">
      <c s="4" r="A4" t="s">
        <v>73</v>
      </c>
      <c s="8" r="B4" t="n">
        <v>0.004</v>
      </c>
      <c s="4" r="C4" t="s">
        <v>74</v>
      </c>
    </row>
    <row r="5" spans="1:3">
      <c s="4" r="A5" t="s">
        <v>75</v>
      </c>
      <c s="6" r="B5" t="n">
        <v>60000000</v>
      </c>
      <c s="6" r="C5" t="n">
        <v>40000000</v>
      </c>
    </row>
    <row r="6" spans="1:3">
      <c s="4" r="A6" t="s">
        <v>76</v>
      </c>
      <c s="6" r="B6" t="n">
        <v>27428752</v>
      </c>
      <c s="6" r="C6" t="n">
        <v>27391722</v>
      </c>
    </row>
    <row r="7" spans="1:3">
      <c s="4" r="A7" t="s">
        <v>77</v>
      </c>
      <c s="6" r="B7" t="n">
        <v>86000</v>
      </c>
      <c s="6" r="C7" t="n">
        <v>86000</v>
      </c>
    </row>
    <row r="8" spans="1:3">
      <c s="4" r="A8" t="s">
        <v>66</v>
      </c>
    </row>
    <row r="9" spans="1:3">
      <c s="4" r="A9" t="s">
        <v>78</v>
      </c>
      <c s="6" r="B9" t="n">
        <v>95500</v>
      </c>
      <c s="6" r="C9" t="n">
        <v>95500</v>
      </c>
    </row>
    <row r="10" spans="1:3">
      <c s="4" r="A10" t="s">
        <v>79</v>
      </c>
      <c s="6" r="B10" t="n">
        <v>95500</v>
      </c>
      <c s="6" r="C10" t="n">
        <v>95500</v>
      </c>
    </row>
    <row r="11" spans="1:3">
      <c s="4" r="A11" t="s">
        <v>80</v>
      </c>
      <c s="7" r="B11" t="n">
        <v>13837473</v>
      </c>
      <c s="7" r="C11" t="n">
        <v>13135709</v>
      </c>
    </row>
    <row r="12" spans="1:3">
      <c s="4" r="A12" t="s">
        <v>68</v>
      </c>
    </row>
    <row r="13" spans="1:3">
      <c s="4" r="A13" t="s">
        <v>78</v>
      </c>
      <c s="6" r="B13" t="n">
        <v>54500</v>
      </c>
      <c s="6" r="C13" t="n">
        <v>54500</v>
      </c>
    </row>
    <row r="14" spans="1:3">
      <c s="4" r="A14" t="s">
        <v>79</v>
      </c>
      <c s="6" r="B14" t="n">
        <v>54500</v>
      </c>
      <c s="6" r="C14" t="n">
        <v>54500</v>
      </c>
    </row>
    <row r="15" spans="1:3">
      <c s="4" r="A15" t="s">
        <v>80</v>
      </c>
      <c s="7" r="B15" t="n">
        <v>7896778</v>
      </c>
      <c s="7" r="C15" t="n">
        <v>74962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82</v>
      </c>
      <c s="2" r="D1" t="s">
        <v>1</v>
      </c>
    </row>
    <row r="2" spans="1:5">
      <c s="2" r="B2" t="s">
        <v>2</v>
      </c>
      <c s="2" r="C2" t="s">
        <v>83</v>
      </c>
      <c s="2" r="D2" t="s">
        <v>2</v>
      </c>
      <c s="2" r="E2" t="s">
        <v>83</v>
      </c>
    </row>
    <row r="3" spans="1:5">
      <c s="3" r="A3" t="s">
        <v>190</v>
      </c>
    </row>
    <row r="4" spans="1:5">
      <c s="4" r="A4" t="s">
        <v>307</v>
      </c>
      <c s="7" r="B4" t="n">
        <v>190493</v>
      </c>
      <c s="7" r="C4" t="n">
        <v>118643</v>
      </c>
      <c s="7" r="D4" t="n">
        <v>583763</v>
      </c>
      <c s="7" r="E4" t="n">
        <v>519089</v>
      </c>
    </row>
    <row r="5" spans="1:5">
      <c s="4" r="A5" t="s">
        <v>308</v>
      </c>
      <c s="7" r="B5" t="n">
        <v>1449000</v>
      </c>
      <c s="7" r="D5" t="n">
        <v>1449000</v>
      </c>
    </row>
    <row r="6" spans="1:5">
      <c s="4" r="A6" t="s">
        <v>309</v>
      </c>
      <c s="6" r="B6" t="n">
        <v>1623835</v>
      </c>
      <c s="6" r="D6" t="n">
        <v>1623835</v>
      </c>
    </row>
    <row r="7" spans="1:5">
      <c s="4" r="A7" t="s">
        <v>310</v>
      </c>
      <c s="6" r="B7" t="n">
        <v>780070</v>
      </c>
      <c s="6" r="D7" t="n">
        <v>780070</v>
      </c>
    </row>
    <row r="8" spans="1:5">
      <c s="4" r="A8" t="s">
        <v>311</v>
      </c>
      <c s="6" r="D8" t="n">
        <v>508000</v>
      </c>
    </row>
    <row r="9" spans="1:5">
      <c s="4" r="A9" t="s">
        <v>312</v>
      </c>
      <c s="9" r="B9" t="n">
        <v>1.78</v>
      </c>
      <c s="9" r="D9" t="n">
        <v>1.78</v>
      </c>
    </row>
    <row r="10" spans="1:5">
      <c s="4" r="A10" t="s">
        <v>275</v>
      </c>
      <c s="6" r="B10" t="n">
        <v>451458</v>
      </c>
      <c s="6" r="D10" t="n">
        <v>451458</v>
      </c>
    </row>
    <row r="11" spans="1:5">
      <c s="4" r="A11" t="s">
        <v>313</v>
      </c>
      <c s="9" r="B11" t="n">
        <v>1.64</v>
      </c>
      <c s="9" r="D11" t="n">
        <v>1.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314</v>
      </c>
      <c s="2" r="B1" t="s">
        <v>1</v>
      </c>
    </row>
    <row r="2" spans="1:3">
      <c s="2" r="B2" t="s">
        <v>2</v>
      </c>
      <c s="2" r="C2" t="s">
        <v>28</v>
      </c>
    </row>
    <row r="3" spans="1:3">
      <c s="4" r="A3" t="s">
        <v>315</v>
      </c>
      <c s="7" r="B3" t="n">
        <v>6734250</v>
      </c>
    </row>
    <row r="4" spans="1:3">
      <c s="4" r="A4" t="s">
        <v>316</v>
      </c>
      <c s="6" r="B4" t="n">
        <v>9097635</v>
      </c>
    </row>
    <row r="5" spans="1:3">
      <c s="4" r="A5" t="s">
        <v>66</v>
      </c>
    </row>
    <row r="6" spans="1:3">
      <c s="4" r="A6" t="s">
        <v>78</v>
      </c>
      <c s="6" r="B6" t="n">
        <v>95500</v>
      </c>
      <c s="6" r="C6" t="n">
        <v>95500</v>
      </c>
    </row>
    <row r="7" spans="1:3">
      <c s="4" r="A7" t="s">
        <v>79</v>
      </c>
      <c s="6" r="B7" t="n">
        <v>95500</v>
      </c>
      <c s="6" r="C7" t="n">
        <v>95500</v>
      </c>
    </row>
    <row r="8" spans="1:3">
      <c s="4" r="A8" t="s">
        <v>68</v>
      </c>
    </row>
    <row r="9" spans="1:3">
      <c s="4" r="A9" t="s">
        <v>78</v>
      </c>
      <c s="6" r="B9" t="n">
        <v>54500</v>
      </c>
      <c s="6" r="C9" t="n">
        <v>54500</v>
      </c>
    </row>
    <row r="10" spans="1:3">
      <c s="4" r="A10" t="s">
        <v>79</v>
      </c>
      <c s="6" r="B10" t="n">
        <v>54500</v>
      </c>
      <c s="6" r="C10" t="n">
        <v>5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3" r="A3" t="s">
        <v>84</v>
      </c>
    </row>
    <row r="4" spans="1:5">
      <c s="4" r="A4" t="s">
        <v>85</v>
      </c>
      <c s="7" r="B4" t="n">
        <v>5761856</v>
      </c>
      <c s="7" r="C4" t="n">
        <v>4947905</v>
      </c>
      <c s="7" r="D4" t="n">
        <v>16756421</v>
      </c>
      <c s="7" r="E4" t="n">
        <v>14176400</v>
      </c>
    </row>
    <row r="5" spans="1:5">
      <c s="4" r="A5" t="s">
        <v>86</v>
      </c>
      <c s="6" r="B5" t="n">
        <v>2715396</v>
      </c>
      <c s="6" r="C5" t="n">
        <v>2469777</v>
      </c>
      <c s="6" r="D5" t="n">
        <v>7800376</v>
      </c>
      <c s="6" r="E5" t="n">
        <v>7023815</v>
      </c>
    </row>
    <row r="6" spans="1:5">
      <c s="4" r="A6" t="s">
        <v>87</v>
      </c>
      <c s="6" r="B6" t="n">
        <v>3046460</v>
      </c>
      <c s="6" r="C6" t="n">
        <v>2478128</v>
      </c>
      <c s="6" r="D6" t="n">
        <v>8956045</v>
      </c>
      <c s="6" r="E6" t="n">
        <v>7152585</v>
      </c>
    </row>
    <row r="7" spans="1:5">
      <c s="3" r="A7" t="s">
        <v>88</v>
      </c>
    </row>
    <row r="8" spans="1:5">
      <c s="4" r="A8" t="s">
        <v>89</v>
      </c>
      <c s="6" r="B8" t="n">
        <v>849554</v>
      </c>
      <c s="6" r="C8" t="n">
        <v>851845</v>
      </c>
      <c s="6" r="D8" t="n">
        <v>2672180</v>
      </c>
      <c s="6" r="E8" t="n">
        <v>2584103</v>
      </c>
    </row>
    <row r="9" spans="1:5">
      <c s="4" r="A9" t="s">
        <v>90</v>
      </c>
      <c s="6" r="B9" t="n">
        <v>3198183</v>
      </c>
      <c s="6" r="C9" t="n">
        <v>3230668</v>
      </c>
      <c s="6" r="D9" t="n">
        <v>10057329</v>
      </c>
      <c s="6" r="E9" t="n">
        <v>9435600</v>
      </c>
    </row>
    <row r="10" spans="1:5">
      <c s="4" r="A10" t="s">
        <v>91</v>
      </c>
      <c s="6" r="B10" t="n">
        <v>4047737</v>
      </c>
      <c s="6" r="C10" t="n">
        <v>4082513</v>
      </c>
      <c s="6" r="D10" t="n">
        <v>12729509</v>
      </c>
      <c s="6" r="E10" t="n">
        <v>12019703</v>
      </c>
    </row>
    <row r="11" spans="1:5">
      <c s="4" r="A11" t="s">
        <v>92</v>
      </c>
      <c s="6" r="B11" t="n">
        <v>-1001277</v>
      </c>
      <c s="6" r="C11" t="n">
        <v>-1604385</v>
      </c>
      <c s="6" r="D11" t="n">
        <v>-3773464</v>
      </c>
      <c s="6" r="E11" t="n">
        <v>-4867118</v>
      </c>
    </row>
    <row r="12" spans="1:5">
      <c s="4" r="A12" t="s">
        <v>93</v>
      </c>
      <c s="6" r="B12" t="n">
        <v>264082</v>
      </c>
      <c s="6" r="C12" t="n">
        <v>216667</v>
      </c>
      <c s="6" r="D12" t="n">
        <v>785444</v>
      </c>
      <c s="6" r="E12" t="n">
        <v>648755</v>
      </c>
    </row>
    <row r="13" spans="1:5">
      <c s="4" r="A13" t="s">
        <v>94</v>
      </c>
      <c s="6" r="B13" t="n">
        <v>-26699</v>
      </c>
      <c s="6" r="C13" t="n">
        <v>-267</v>
      </c>
      <c s="6" r="D13" t="n">
        <v>-33573</v>
      </c>
      <c s="6" r="E13" t="n">
        <v>-1393</v>
      </c>
    </row>
    <row r="14" spans="1:5">
      <c s="4" r="A14" t="s">
        <v>95</v>
      </c>
      <c s="6" r="B14" t="n">
        <v>-1238660</v>
      </c>
      <c s="6" r="C14" t="n">
        <v>-1820785</v>
      </c>
      <c s="6" r="D14" t="n">
        <v>-4525335</v>
      </c>
      <c s="6" r="E14" t="n">
        <v>-5514480</v>
      </c>
    </row>
    <row r="15" spans="1:5">
      <c s="4" r="A15" t="s">
        <v>96</v>
      </c>
      <c s="6" r="B15" t="n">
        <v>38710</v>
      </c>
      <c s="6" r="C15" t="n">
        <v>-67690</v>
      </c>
      <c s="6" r="D15" t="n">
        <v>-1022202</v>
      </c>
      <c s="6" r="E15" t="n">
        <v>-142204</v>
      </c>
    </row>
    <row r="16" spans="1:5">
      <c s="4" r="A16" t="s">
        <v>97</v>
      </c>
      <c s="6" r="B16" t="n">
        <v>-1277370</v>
      </c>
      <c s="6" r="C16" t="n">
        <v>-1753095</v>
      </c>
      <c s="6" r="D16" t="n">
        <v>-3503133</v>
      </c>
      <c s="6" r="E16" t="n">
        <v>-5372276</v>
      </c>
    </row>
    <row r="17" spans="1:5">
      <c s="3" r="A17" t="s">
        <v>98</v>
      </c>
    </row>
    <row r="18" spans="1:5">
      <c s="4" r="A18" t="s">
        <v>99</v>
      </c>
      <c s="6" r="B18" t="n">
        <v>-110599</v>
      </c>
      <c s="6" r="C18" t="n">
        <v>193400</v>
      </c>
      <c s="6" r="D18" t="n">
        <v>-21517</v>
      </c>
      <c s="6" r="E18" t="n">
        <v>406298</v>
      </c>
    </row>
    <row r="19" spans="1:5">
      <c s="4" r="A19" t="s">
        <v>100</v>
      </c>
      <c s="4" r="B19" t="s">
        <v>58</v>
      </c>
      <c s="4" r="C19" t="s">
        <v>58</v>
      </c>
      <c s="6" r="D19" t="n">
        <v>2942095</v>
      </c>
      <c s="4" r="E19" t="s">
        <v>58</v>
      </c>
    </row>
    <row r="20" spans="1:5">
      <c s="4" r="A20" t="s">
        <v>101</v>
      </c>
      <c s="6" r="B20" t="n">
        <v>-38710</v>
      </c>
      <c s="6" r="C20" t="n">
        <v>67690</v>
      </c>
      <c s="6" r="D20" t="n">
        <v>1022202</v>
      </c>
      <c s="6" r="E20" t="n">
        <v>142204</v>
      </c>
    </row>
    <row r="21" spans="1:5">
      <c s="4" r="A21" t="s">
        <v>99</v>
      </c>
      <c s="6" r="B21" t="n">
        <v>-71889</v>
      </c>
      <c s="6" r="C21" t="n">
        <v>125710</v>
      </c>
      <c s="6" r="D21" t="n">
        <v>1898376</v>
      </c>
      <c s="6" r="E21" t="n">
        <v>264094</v>
      </c>
    </row>
    <row r="22" spans="1:5">
      <c s="4" r="A22" t="s">
        <v>102</v>
      </c>
      <c s="6" r="B22" t="n">
        <v>-1349259</v>
      </c>
      <c s="6" r="C22" t="n">
        <v>-1627385</v>
      </c>
      <c s="6" r="D22" t="n">
        <v>-1604757</v>
      </c>
      <c s="6" r="E22" t="n">
        <v>-5108182</v>
      </c>
    </row>
    <row r="23" spans="1:5">
      <c s="4" r="A23" t="s">
        <v>103</v>
      </c>
      <c s="6" r="B23" t="n">
        <v>373807</v>
      </c>
      <c s="6" r="C23" t="n">
        <v>348747</v>
      </c>
      <c s="6" r="D23" t="n">
        <v>1102245</v>
      </c>
      <c s="6" r="E23" t="n">
        <v>1028350</v>
      </c>
    </row>
    <row r="24" spans="1:5">
      <c s="4" r="A24" t="s">
        <v>104</v>
      </c>
      <c s="7" r="B24" t="n">
        <v>-1723066</v>
      </c>
      <c s="7" r="C24" t="n">
        <v>-1976132</v>
      </c>
      <c s="7" r="D24" t="n">
        <v>-2707002</v>
      </c>
      <c s="7" r="E24" t="n">
        <v>-6136532</v>
      </c>
    </row>
    <row r="25" spans="1:5">
      <c s="4" r="A25" t="s">
        <v>105</v>
      </c>
      <c s="9" r="B25" t="n">
        <v>-0.06</v>
      </c>
      <c s="9" r="C25" t="n">
        <v>-0.08</v>
      </c>
      <c s="9" r="D25" t="n">
        <v>-0.17</v>
      </c>
      <c s="9" r="E25" t="n">
        <v>-0.25</v>
      </c>
    </row>
    <row r="26" spans="1:5">
      <c s="4" r="A26" t="s">
        <v>106</v>
      </c>
      <c s="6" r="B26" t="n">
        <v>0</v>
      </c>
      <c s="10" r="C26" t="n">
        <v>0.01</v>
      </c>
      <c s="10" r="D26" t="n">
        <v>0.07000000000000001</v>
      </c>
      <c s="10" r="E26" t="n">
        <v>0.01</v>
      </c>
    </row>
    <row r="27" spans="1:5">
      <c s="4" r="A27" t="s">
        <v>107</v>
      </c>
      <c s="9" r="B27" t="n">
        <v>-0.06</v>
      </c>
      <c s="9" r="C27" t="n">
        <v>-0.07000000000000001</v>
      </c>
      <c s="9" r="D27" t="n">
        <v>-0.1</v>
      </c>
      <c s="9" r="E27" t="n">
        <v>-0.24</v>
      </c>
    </row>
    <row r="28" spans="1:5">
      <c s="4" r="A28" t="s">
        <v>108</v>
      </c>
      <c s="6" r="B28" t="n">
        <v>26833473</v>
      </c>
      <c s="6" r="C28" t="n">
        <v>26643297</v>
      </c>
      <c s="6" r="D28" t="n">
        <v>26819275</v>
      </c>
      <c s="6" r="E28" t="n">
        <v>253478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6"/>
    <col customWidth="1" max="3" min="3" width="20"/>
    <col customWidth="1" max="4" min="4" width="30"/>
    <col customWidth="1" max="5" min="5" width="27"/>
    <col customWidth="1" max="6" min="6" width="20"/>
    <col customWidth="1" max="7" min="7" width="12"/>
  </cols>
  <sheetData>
    <row r="1" spans="1:7">
      <c s="1" r="A1" t="s">
        <v>109</v>
      </c>
      <c s="2" r="B1" t="s">
        <v>110</v>
      </c>
      <c s="2" r="C1" t="s">
        <v>111</v>
      </c>
      <c s="2" r="D1" t="s">
        <v>112</v>
      </c>
      <c s="2" r="E1" t="s">
        <v>113</v>
      </c>
      <c s="2" r="F1" t="s">
        <v>114</v>
      </c>
      <c s="2" r="G1" t="s">
        <v>115</v>
      </c>
    </row>
    <row r="2" spans="1:7">
      <c s="4" r="A2" t="s">
        <v>116</v>
      </c>
      <c s="7" r="B2" t="n">
        <v>13937640</v>
      </c>
      <c s="7" r="C2" t="n">
        <v>109567</v>
      </c>
      <c s="7" r="D2" t="n">
        <v>-101480</v>
      </c>
      <c s="7" r="E2" t="n">
        <v>29636087</v>
      </c>
      <c s="7" r="F2" t="n">
        <v>-37928556</v>
      </c>
      <c s="7" r="G2" t="n">
        <v>5653258</v>
      </c>
    </row>
    <row r="3" spans="1:7">
      <c s="4" r="A3" t="s">
        <v>117</v>
      </c>
      <c s="6" r="B3" t="n">
        <v>150000</v>
      </c>
      <c s="6" r="C3" t="n">
        <v>27391722</v>
      </c>
      <c s="6" r="D3" t="n">
        <v>86000</v>
      </c>
    </row>
    <row r="4" spans="1:7">
      <c s="4" r="A4" t="s">
        <v>102</v>
      </c>
      <c s="6" r="F4" t="n">
        <v>-1604757</v>
      </c>
      <c s="6" r="G4" t="n">
        <v>-1604757</v>
      </c>
    </row>
    <row r="5" spans="1:7">
      <c s="4" r="A5" t="s">
        <v>118</v>
      </c>
      <c s="7" r="C5" t="n">
        <v>24</v>
      </c>
      <c s="6" r="E5" t="n">
        <v>9438</v>
      </c>
      <c s="6" r="G5" t="n">
        <v>9462</v>
      </c>
    </row>
    <row r="6" spans="1:7">
      <c s="4" r="A6" t="s">
        <v>119</v>
      </c>
      <c s="6" r="C6" t="n">
        <v>6079</v>
      </c>
    </row>
    <row r="7" spans="1:7">
      <c s="4" r="A7" t="s">
        <v>120</v>
      </c>
      <c s="7" r="C7" t="n">
        <v>124</v>
      </c>
      <c s="6" r="E7" t="n">
        <v>32835</v>
      </c>
      <c s="7" r="G7" t="n">
        <v>32959</v>
      </c>
    </row>
    <row r="8" spans="1:7">
      <c s="4" r="A8" t="s">
        <v>121</v>
      </c>
      <c s="6" r="C8" t="n">
        <v>30951</v>
      </c>
      <c s="6" r="G8" t="n">
        <v>30951</v>
      </c>
    </row>
    <row r="9" spans="1:7">
      <c s="4" r="A9" t="s">
        <v>122</v>
      </c>
      <c s="6" r="E9" t="n">
        <v>92906</v>
      </c>
      <c s="7" r="G9" t="n">
        <v>92906</v>
      </c>
    </row>
    <row r="10" spans="1:7">
      <c s="4" r="A10" t="s">
        <v>123</v>
      </c>
      <c s="6" r="E10" t="n">
        <v>583763</v>
      </c>
      <c s="6" r="G10" t="n">
        <v>583763</v>
      </c>
    </row>
    <row r="11" spans="1:7">
      <c s="4" r="A11" t="s">
        <v>124</v>
      </c>
      <c s="7" r="B11" t="n">
        <v>13937640</v>
      </c>
      <c s="7" r="C11" t="n">
        <v>109715</v>
      </c>
      <c s="7" r="D11" t="n">
        <v>-101480</v>
      </c>
      <c s="7" r="E11" t="n">
        <v>30355029</v>
      </c>
      <c s="7" r="F11" t="n">
        <v>-39533313</v>
      </c>
      <c s="7" r="G11" t="n">
        <v>4767591</v>
      </c>
    </row>
    <row r="12" spans="1:7">
      <c s="4" r="A12" t="s">
        <v>125</v>
      </c>
      <c s="6" r="B12" t="n">
        <v>150000</v>
      </c>
      <c s="6" r="C12" t="n">
        <v>27428752</v>
      </c>
      <c s="6" r="D12" t="n">
        <v>8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83</v>
      </c>
    </row>
    <row r="3" spans="1:3">
      <c s="3" r="A3" t="s">
        <v>127</v>
      </c>
    </row>
    <row r="4" spans="1:3">
      <c s="4" r="A4" t="s">
        <v>102</v>
      </c>
      <c s="7" r="B4" t="n">
        <v>-1604757</v>
      </c>
      <c s="7" r="C4" t="n">
        <v>-5108182</v>
      </c>
    </row>
    <row r="5" spans="1:3">
      <c s="4" r="A5" t="s">
        <v>128</v>
      </c>
      <c s="6" r="B5" t="n">
        <v>1898376</v>
      </c>
      <c s="6" r="C5" t="n">
        <v>264094</v>
      </c>
    </row>
    <row r="6" spans="1:3">
      <c s="4" r="A6" t="s">
        <v>97</v>
      </c>
      <c s="6" r="B6" t="n">
        <v>-3503133</v>
      </c>
      <c s="6" r="C6" t="n">
        <v>-5372276</v>
      </c>
    </row>
    <row r="7" spans="1:3">
      <c s="3" r="A7" t="s">
        <v>129</v>
      </c>
    </row>
    <row r="8" spans="1:3">
      <c s="4" r="A8" t="s">
        <v>130</v>
      </c>
      <c s="6" r="B8" t="n">
        <v>754927</v>
      </c>
      <c s="6" r="C8" t="n">
        <v>965671</v>
      </c>
    </row>
    <row r="9" spans="1:3">
      <c s="4" r="A9" t="s">
        <v>131</v>
      </c>
      <c s="6" r="B9" t="n">
        <v>280188</v>
      </c>
      <c s="6" r="C9" t="n">
        <v>54369</v>
      </c>
    </row>
    <row r="10" spans="1:3">
      <c s="4" r="A10" t="s">
        <v>132</v>
      </c>
      <c s="6" r="B10" t="n">
        <v>-1022202</v>
      </c>
      <c s="6" r="C10" t="n">
        <v>-142204</v>
      </c>
    </row>
    <row r="11" spans="1:3">
      <c s="4" r="A11" t="s">
        <v>123</v>
      </c>
      <c s="6" r="B11" t="n">
        <v>583763</v>
      </c>
      <c s="6" r="C11" t="n">
        <v>515343</v>
      </c>
    </row>
    <row r="12" spans="1:3">
      <c s="4" r="A12" t="s">
        <v>133</v>
      </c>
      <c s="6" r="B12" t="n">
        <v>56857</v>
      </c>
      <c s="4" r="C12" t="s">
        <v>58</v>
      </c>
    </row>
    <row r="13" spans="1:3">
      <c s="4" r="A13" t="s">
        <v>134</v>
      </c>
      <c s="6" r="B13" t="n">
        <v>-100978</v>
      </c>
      <c s="6" r="C13" t="n">
        <v>-100978</v>
      </c>
    </row>
    <row r="14" spans="1:3">
      <c s="3" r="A14" t="s">
        <v>135</v>
      </c>
    </row>
    <row r="15" spans="1:3">
      <c s="4" r="A15" t="s">
        <v>136</v>
      </c>
      <c s="6" r="B15" t="n">
        <v>-332485</v>
      </c>
      <c s="6" r="C15" t="n">
        <v>-172410</v>
      </c>
    </row>
    <row r="16" spans="1:3">
      <c s="4" r="A16" t="s">
        <v>32</v>
      </c>
      <c s="6" r="B16" t="n">
        <v>-518888</v>
      </c>
      <c s="4" r="C16" t="s">
        <v>58</v>
      </c>
    </row>
    <row r="17" spans="1:3">
      <c s="4" r="A17" t="s">
        <v>33</v>
      </c>
      <c s="6" r="B17" t="n">
        <v>234299</v>
      </c>
      <c s="6" r="C17" t="n">
        <v>262608</v>
      </c>
    </row>
    <row r="18" spans="1:3">
      <c s="4" r="A18" t="s">
        <v>34</v>
      </c>
      <c s="6" r="B18" t="n">
        <v>103559</v>
      </c>
      <c s="6" r="C18" t="n">
        <v>281246</v>
      </c>
    </row>
    <row r="19" spans="1:3">
      <c s="4" r="A19" t="s">
        <v>137</v>
      </c>
      <c s="6" r="B19" t="n">
        <v>-336439</v>
      </c>
      <c s="6" r="C19" t="n">
        <v>183883</v>
      </c>
    </row>
    <row r="20" spans="1:3">
      <c s="4" r="A20" t="s">
        <v>138</v>
      </c>
      <c s="6" r="B20" t="n">
        <v>-3800532</v>
      </c>
      <c s="6" r="C20" t="n">
        <v>-3524748</v>
      </c>
    </row>
    <row r="21" spans="1:3">
      <c s="3" r="A21" t="s">
        <v>139</v>
      </c>
    </row>
    <row r="22" spans="1:3">
      <c s="4" r="A22" t="s">
        <v>140</v>
      </c>
      <c s="6" r="B22" t="n">
        <v>-1024647</v>
      </c>
      <c s="6" r="C22" t="n">
        <v>-860288</v>
      </c>
    </row>
    <row r="23" spans="1:3">
      <c s="4" r="A23" t="s">
        <v>141</v>
      </c>
      <c s="6" r="B23" t="n">
        <v>3192785</v>
      </c>
      <c s="4" r="C23" t="s">
        <v>58</v>
      </c>
    </row>
    <row r="24" spans="1:3">
      <c s="4" r="A24" t="s">
        <v>142</v>
      </c>
      <c s="6" r="B24" t="n">
        <v>-70560</v>
      </c>
      <c s="6" r="C24" t="n">
        <v>-99553</v>
      </c>
    </row>
    <row r="25" spans="1:3">
      <c s="4" r="A25" t="s">
        <v>143</v>
      </c>
      <c s="6" r="B25" t="n">
        <v>2097578</v>
      </c>
      <c s="6" r="C25" t="n">
        <v>-959841</v>
      </c>
    </row>
    <row r="26" spans="1:3">
      <c s="3" r="A26" t="s">
        <v>144</v>
      </c>
    </row>
    <row r="27" spans="1:3">
      <c s="4" r="A27" t="s">
        <v>145</v>
      </c>
      <c s="6" r="B27" t="n">
        <v>8000000</v>
      </c>
      <c s="4" r="C27" t="s">
        <v>58</v>
      </c>
    </row>
    <row r="28" spans="1:3">
      <c s="4" r="A28" t="s">
        <v>146</v>
      </c>
      <c s="6" r="B28" t="n">
        <v>-7280000</v>
      </c>
      <c s="4" r="C28" t="s">
        <v>58</v>
      </c>
    </row>
    <row r="29" spans="1:3">
      <c s="4" r="A29" t="s">
        <v>147</v>
      </c>
      <c s="6" r="B29" t="n">
        <v>-218000</v>
      </c>
      <c s="4" r="C29" t="s">
        <v>58</v>
      </c>
    </row>
    <row r="30" spans="1:3">
      <c s="4" r="A30" t="s">
        <v>148</v>
      </c>
      <c s="6" r="B30" t="n">
        <v>-144030</v>
      </c>
      <c s="4" r="C30" t="s">
        <v>58</v>
      </c>
    </row>
    <row r="31" spans="1:3">
      <c s="4" r="A31" t="s">
        <v>149</v>
      </c>
      <c s="4" r="B31" t="s">
        <v>58</v>
      </c>
      <c s="6" r="C31" t="n">
        <v>-1000000</v>
      </c>
    </row>
    <row r="32" spans="1:3">
      <c s="4" r="A32" t="s">
        <v>150</v>
      </c>
      <c s="6" r="B32" t="n">
        <v>-171197</v>
      </c>
      <c s="6" r="C32" t="n">
        <v>-166890</v>
      </c>
    </row>
    <row r="33" spans="1:3">
      <c s="4" r="A33" t="s">
        <v>151</v>
      </c>
      <c s="6" r="B33" t="n">
        <v>42421</v>
      </c>
      <c s="6" r="C33" t="n">
        <v>8617100</v>
      </c>
    </row>
    <row r="34" spans="1:3">
      <c s="4" r="A34" t="s">
        <v>152</v>
      </c>
      <c s="6" r="B34" t="n">
        <v>229194</v>
      </c>
      <c s="6" r="C34" t="n">
        <v>7450210</v>
      </c>
    </row>
    <row r="35" spans="1:3">
      <c s="4" r="A35" t="s">
        <v>153</v>
      </c>
      <c s="6" r="B35" t="n">
        <v>-1473760</v>
      </c>
      <c s="6" r="C35" t="n">
        <v>2965621</v>
      </c>
    </row>
    <row r="36" spans="1:3">
      <c s="3" r="A36" t="s">
        <v>154</v>
      </c>
    </row>
    <row r="37" spans="1:3">
      <c s="4" r="A37" t="s">
        <v>155</v>
      </c>
      <c s="6" r="B37" t="n">
        <v>653645</v>
      </c>
      <c s="6" r="C37" t="n">
        <v>1177522</v>
      </c>
    </row>
    <row r="38" spans="1:3">
      <c s="4" r="A38" t="s">
        <v>156</v>
      </c>
      <c s="6" r="B38" t="n">
        <v>653645</v>
      </c>
      <c s="6" r="C38" t="n">
        <v>1177522</v>
      </c>
    </row>
    <row r="39" spans="1:3">
      <c s="4" r="A39" t="s">
        <v>157</v>
      </c>
      <c s="6" r="B39" t="n">
        <v>-820115</v>
      </c>
      <c s="6" r="C39" t="n">
        <v>4143143</v>
      </c>
    </row>
    <row r="40" spans="1:3">
      <c s="4" r="A40" t="s">
        <v>158</v>
      </c>
      <c s="6" r="B40" t="n">
        <v>7528292</v>
      </c>
      <c s="6" r="C40" t="n">
        <v>4494663</v>
      </c>
    </row>
    <row r="41" spans="1:3">
      <c s="4" r="A41" t="s">
        <v>159</v>
      </c>
      <c s="6" r="B41" t="n">
        <v>6708177</v>
      </c>
      <c s="6" r="C41" t="n">
        <v>8637806</v>
      </c>
    </row>
    <row r="42" spans="1:3">
      <c s="3" r="A42" t="s">
        <v>160</v>
      </c>
    </row>
    <row r="43" spans="1:3">
      <c s="4" r="A43" t="s">
        <v>161</v>
      </c>
      <c s="6" r="B43" t="n">
        <v>588244</v>
      </c>
      <c s="6" r="C43" t="n">
        <v>545441</v>
      </c>
    </row>
    <row r="44" spans="1:3">
      <c s="4" r="A44" t="s">
        <v>162</v>
      </c>
      <c s="6" r="B44" t="n">
        <v>156616</v>
      </c>
      <c s="6" r="C44" t="n">
        <v>140929</v>
      </c>
    </row>
    <row r="45" spans="1:3">
      <c s="4" r="A45" t="s">
        <v>163</v>
      </c>
      <c s="6" r="B45" t="n">
        <v>320000</v>
      </c>
      <c s="4" r="C45" t="s">
        <v>58</v>
      </c>
    </row>
    <row r="46" spans="1:3">
      <c s="4" r="A46" t="s">
        <v>164</v>
      </c>
      <c s="7" r="B46" t="n">
        <v>92906</v>
      </c>
      <c s="4" r="C46"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Basis of Presentation</vt:lpstr>
      <vt:lpstr>Discontinued Operations</vt:lpstr>
      <vt:lpstr>Inventories, Property and Equip</vt:lpstr>
      <vt:lpstr>Financing Arrangements</vt:lpstr>
      <vt:lpstr>Loss per Common Share Applicabl</vt:lpstr>
      <vt:lpstr>Stock Compensation Expense and </vt:lpstr>
      <vt:lpstr>Preferred Stock</vt:lpstr>
      <vt:lpstr>Discontinued Operations (Tables</vt:lpstr>
      <vt:lpstr>Inventories, Property and Equ16</vt:lpstr>
      <vt:lpstr>Financing Arrangements (Tables)</vt:lpstr>
      <vt:lpstr>Stock Compensation Expense an18</vt:lpstr>
      <vt:lpstr>Basis of Presentation (Details </vt:lpstr>
      <vt:lpstr>Discontinued Operations (Detail</vt:lpstr>
      <vt:lpstr>Discontinued Operations (Deta21</vt:lpstr>
      <vt:lpstr>Inventories, Property and Equ22</vt:lpstr>
      <vt:lpstr>Inventories, Property and Equ23</vt:lpstr>
      <vt:lpstr>Inventories, Property and Equ24</vt:lpstr>
      <vt:lpstr>Inventories, Property and Equ25</vt:lpstr>
      <vt:lpstr>Financing Arrangements (Details</vt:lpstr>
      <vt:lpstr>Financing Arrangements (Detai27</vt:lpstr>
      <vt:lpstr>Loss per Common Share Applica28</vt:lpstr>
      <vt:lpstr>Stock Compensation Expense an29</vt:lpstr>
      <vt:lpstr>Stock Compensation Expense an30</vt:lpstr>
      <vt:lpstr>Preferred Stock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9:42:30Z</dcterms:created>
  <dcterms:modified xmlns:dcterms="http://purl.org/dc/terms/" xmlns:xsi="http://www.w3.org/2001/XMLSchema-instance" xsi:type="dcterms:W3CDTF">2016-11-08T09:42:30Z</dcterms:modified>
  <dc:title xmlns:dc="http://purl.org/dc/elements/1.1/">Untitled</dc:title>
  <dc:description xmlns:dc="http://purl.org/dc/elements/1.1/"/>
  <dc:subject xmlns:dc="http://purl.org/dc/elements/1.1/"/>
  <cp:keywords/>
  <cp:category/>
</cp:coreProperties>
</file>